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Recently Issued or Adopted Inte" sheetId="8" state="visible" r:id="rId8"/>
    <sheet xmlns:r="http://schemas.openxmlformats.org/officeDocument/2006/relationships" name="Use of Estimates, Judgments and" sheetId="9" state="visible" r:id="rId9"/>
    <sheet xmlns:r="http://schemas.openxmlformats.org/officeDocument/2006/relationships" name="Investments" sheetId="10" state="visible" r:id="rId10"/>
    <sheet xmlns:r="http://schemas.openxmlformats.org/officeDocument/2006/relationships" name="Trade and Other Receivables" sheetId="11" state="visible" r:id="rId11"/>
    <sheet xmlns:r="http://schemas.openxmlformats.org/officeDocument/2006/relationships" name="Other Liabilities and Accruals" sheetId="12" state="visible" r:id="rId12"/>
    <sheet xmlns:r="http://schemas.openxmlformats.org/officeDocument/2006/relationships" name="Deferred Revenue"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Revenue" sheetId="16" state="visible" r:id="rId16"/>
    <sheet xmlns:r="http://schemas.openxmlformats.org/officeDocument/2006/relationships" name="Total Operating Expenses" sheetId="17" state="visible" r:id="rId17"/>
    <sheet xmlns:r="http://schemas.openxmlformats.org/officeDocument/2006/relationships" name="Employee Benefits" sheetId="18" state="visible" r:id="rId18"/>
    <sheet xmlns:r="http://schemas.openxmlformats.org/officeDocument/2006/relationships" name="Finance Income (Expens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Trade and Other Receivables (Ta" sheetId="23" state="visible" r:id="rId23"/>
    <sheet xmlns:r="http://schemas.openxmlformats.org/officeDocument/2006/relationships" name="Other Liabilities and Accruals " sheetId="24" state="visible" r:id="rId24"/>
    <sheet xmlns:r="http://schemas.openxmlformats.org/officeDocument/2006/relationships" name="Deferred Revenue (Tables)" sheetId="25" state="visible" r:id="rId25"/>
    <sheet xmlns:r="http://schemas.openxmlformats.org/officeDocument/2006/relationships" name="Shareholders' Equity (Tables)" sheetId="26" state="visible" r:id="rId26"/>
    <sheet xmlns:r="http://schemas.openxmlformats.org/officeDocument/2006/relationships" name="Revenue (Tables)" sheetId="27" state="visible" r:id="rId27"/>
    <sheet xmlns:r="http://schemas.openxmlformats.org/officeDocument/2006/relationships" name="Total Operating Expenses (Table" sheetId="28" state="visible" r:id="rId28"/>
    <sheet xmlns:r="http://schemas.openxmlformats.org/officeDocument/2006/relationships" name="Employee Benefits (Tables)" sheetId="29" state="visible" r:id="rId29"/>
    <sheet xmlns:r="http://schemas.openxmlformats.org/officeDocument/2006/relationships" name="Finance Income (Expense) (Table" sheetId="30" state="visible" r:id="rId30"/>
    <sheet xmlns:r="http://schemas.openxmlformats.org/officeDocument/2006/relationships" name="General Information - Additiona" sheetId="31" state="visible" r:id="rId31"/>
    <sheet xmlns:r="http://schemas.openxmlformats.org/officeDocument/2006/relationships" name="Significant Accounting Polici_3" sheetId="32" state="visible" r:id="rId32"/>
    <sheet xmlns:r="http://schemas.openxmlformats.org/officeDocument/2006/relationships" name="Use of Estimates, Judgments a_2" sheetId="33" state="visible" r:id="rId33"/>
    <sheet xmlns:r="http://schemas.openxmlformats.org/officeDocument/2006/relationships" name="Investments - Additional Inform" sheetId="34" state="visible" r:id="rId34"/>
    <sheet xmlns:r="http://schemas.openxmlformats.org/officeDocument/2006/relationships" name="Investments - Summary of Invest" sheetId="35" state="visible" r:id="rId35"/>
    <sheet xmlns:r="http://schemas.openxmlformats.org/officeDocument/2006/relationships" name="Trade and Other Receivables - S" sheetId="36" state="visible" r:id="rId36"/>
    <sheet xmlns:r="http://schemas.openxmlformats.org/officeDocument/2006/relationships" name="Trade and Other Receivables - A" sheetId="37" state="visible" r:id="rId37"/>
    <sheet xmlns:r="http://schemas.openxmlformats.org/officeDocument/2006/relationships" name="Other Liabilities and Accrual_2" sheetId="38" state="visible" r:id="rId38"/>
    <sheet xmlns:r="http://schemas.openxmlformats.org/officeDocument/2006/relationships" name="Deferred Revenue - Summary of D" sheetId="39" state="visible" r:id="rId39"/>
    <sheet xmlns:r="http://schemas.openxmlformats.org/officeDocument/2006/relationships" name="Deferred Revenue - Additional I" sheetId="40" state="visible" r:id="rId40"/>
    <sheet xmlns:r="http://schemas.openxmlformats.org/officeDocument/2006/relationships" name="Leases - Additional Information" sheetId="41" state="visible" r:id="rId41"/>
    <sheet xmlns:r="http://schemas.openxmlformats.org/officeDocument/2006/relationships" name="Shareholders' Equity - Addition" sheetId="42" state="visible" r:id="rId42"/>
    <sheet xmlns:r="http://schemas.openxmlformats.org/officeDocument/2006/relationships" name="Shareholders' Equity - Summary " sheetId="43" state="visible" r:id="rId43"/>
    <sheet xmlns:r="http://schemas.openxmlformats.org/officeDocument/2006/relationships" name="Shareholders' Equity - Additi_2" sheetId="44" state="visible" r:id="rId44"/>
    <sheet xmlns:r="http://schemas.openxmlformats.org/officeDocument/2006/relationships" name="Shareholders' Equity - Summar_2" sheetId="45" state="visible" r:id="rId45"/>
    <sheet xmlns:r="http://schemas.openxmlformats.org/officeDocument/2006/relationships" name="Shareholders' Equity - Summar_3" sheetId="46" state="visible" r:id="rId46"/>
    <sheet xmlns:r="http://schemas.openxmlformats.org/officeDocument/2006/relationships" name="Shareholders' Equity - Summar_4" sheetId="47" state="visible" r:id="rId47"/>
    <sheet xmlns:r="http://schemas.openxmlformats.org/officeDocument/2006/relationships" name="Shareholders' Equity - Summar_5" sheetId="48" state="visible" r:id="rId48"/>
    <sheet xmlns:r="http://schemas.openxmlformats.org/officeDocument/2006/relationships" name="Revenue - Summary of Revenue (D" sheetId="49" state="visible" r:id="rId49"/>
    <sheet xmlns:r="http://schemas.openxmlformats.org/officeDocument/2006/relationships" name="Revenue - Additional Informatio" sheetId="50" state="visible" r:id="rId50"/>
    <sheet xmlns:r="http://schemas.openxmlformats.org/officeDocument/2006/relationships" name="Revenue - Disclosure Of Changes" sheetId="51" state="visible" r:id="rId51"/>
    <sheet xmlns:r="http://schemas.openxmlformats.org/officeDocument/2006/relationships" name="Total Operating Expenses - Summ" sheetId="52" state="visible" r:id="rId52"/>
    <sheet xmlns:r="http://schemas.openxmlformats.org/officeDocument/2006/relationships" name="Total Operating Expenses - Addi" sheetId="53" state="visible" r:id="rId53"/>
    <sheet xmlns:r="http://schemas.openxmlformats.org/officeDocument/2006/relationships" name="Total Operating Expenses - Brea" sheetId="54" state="visible" r:id="rId54"/>
    <sheet xmlns:r="http://schemas.openxmlformats.org/officeDocument/2006/relationships" name="Employee Benefits - Disclosure " sheetId="55" state="visible" r:id="rId55"/>
    <sheet xmlns:r="http://schemas.openxmlformats.org/officeDocument/2006/relationships" name="Employee Benefits - Schedule of" sheetId="56" state="visible" r:id="rId56"/>
    <sheet xmlns:r="http://schemas.openxmlformats.org/officeDocument/2006/relationships" name="Employee Benefits - Additional " sheetId="57" state="visible" r:id="rId57"/>
    <sheet xmlns:r="http://schemas.openxmlformats.org/officeDocument/2006/relationships" name="Other Income (Expense) - Summar" sheetId="58" state="visible" r:id="rId58"/>
    <sheet xmlns:r="http://schemas.openxmlformats.org/officeDocument/2006/relationships" name="Finance Income (Expense) - Addi"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537">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Merus N.V.</t>
  </si>
  <si>
    <t>Entity Central Index Key</t>
  </si>
  <si>
    <t>0001651311</t>
  </si>
  <si>
    <t>Current Fiscal Year End Date</t>
  </si>
  <si>
    <t>--12-31</t>
  </si>
  <si>
    <t>Unaudited Condensed Consolidated Statement of Financial Position - EUR (€) € in Thousands</t>
  </si>
  <si>
    <t>Dec. 31, 2018</t>
  </si>
  <si>
    <t>Non-current assets</t>
  </si>
  <si>
    <t>Property, plant and equipment, net</t>
  </si>
  <si>
    <t>Lease right-of-use assets</t>
  </si>
  <si>
    <t>Intangible assets, net</t>
  </si>
  <si>
    <t>Non-current investments</t>
  </si>
  <si>
    <t>Other assets</t>
  </si>
  <si>
    <t>Current assets</t>
  </si>
  <si>
    <t>Taxes and social security assets</t>
  </si>
  <si>
    <t>Trade and other receivables</t>
  </si>
  <si>
    <t>Current investments</t>
  </si>
  <si>
    <t>Cash and cash equivalents</t>
  </si>
  <si>
    <t>Total assets</t>
  </si>
  <si>
    <t>Shareholders' equity</t>
  </si>
  <si>
    <t>Issued and paid-in capital</t>
  </si>
  <si>
    <t>Share premium account</t>
  </si>
  <si>
    <t>Accumulated loss</t>
  </si>
  <si>
    <t>Total shareholders' equity</t>
  </si>
  <si>
    <t>Non-current liabilities</t>
  </si>
  <si>
    <t>Deferred revenue</t>
  </si>
  <si>
    <t>Other liabilities</t>
  </si>
  <si>
    <t>Current liabilities</t>
  </si>
  <si>
    <t>Trade payables</t>
  </si>
  <si>
    <t>Taxes and social security liabilities</t>
  </si>
  <si>
    <t>Other liabilities and accruals</t>
  </si>
  <si>
    <t>Total liabilities</t>
  </si>
  <si>
    <t>Total shareholders' equity and liabilities</t>
  </si>
  <si>
    <t>Unaudited Condensed Consolidated Statement of Profit or Loss and Comprehensive Loss - EUR (€) € in Thousands</t>
  </si>
  <si>
    <t>3 Months Ended</t>
  </si>
  <si>
    <t>Jun. 30, 2018</t>
  </si>
  <si>
    <t>Operating expenses from railroad and related business [abstract]</t>
  </si>
  <si>
    <t>Revenue</t>
  </si>
  <si>
    <t>Research and development costs</t>
  </si>
  <si>
    <t>Management and administration costs</t>
  </si>
  <si>
    <t>Other expenses</t>
  </si>
  <si>
    <t>Total operating expenses</t>
  </si>
  <si>
    <t>Operating result</t>
  </si>
  <si>
    <t>Finance income</t>
  </si>
  <si>
    <t>Finance cost</t>
  </si>
  <si>
    <t>Net finance income (expense)</t>
  </si>
  <si>
    <t>Result before taxation</t>
  </si>
  <si>
    <t>Income tax expense</t>
  </si>
  <si>
    <t>Result after taxation</t>
  </si>
  <si>
    <t>Items that are or may be reclassified subsequently to profit or loss</t>
  </si>
  <si>
    <t>Exchange differences from the translation of foreign operations</t>
  </si>
  <si>
    <t>Total other comprehensive income for the period</t>
  </si>
  <si>
    <t>Total comprehensive loss for the period</t>
  </si>
  <si>
    <t>Loss per share - basic and diluted</t>
  </si>
  <si>
    <t>[1]</t>
  </si>
  <si>
    <t>Weighted average shares outstanding - basic and diluted</t>
  </si>
  <si>
    <t>For the periods included in these financial statements, share options were excluded from the diluted loss per share calculation as the Company was in a loss position in each period presented above. As a result, basic and diluted loss per share are equal.</t>
  </si>
  <si>
    <t>Unaudited Condensed Consolidated Statement of Changes in Shareholders' Equity - EUR (€) € in Thousands</t>
  </si>
  <si>
    <t>Total</t>
  </si>
  <si>
    <t>Issued capital [member]Common share capital [member]</t>
  </si>
  <si>
    <t>Share premium [member]Common share premium [member]</t>
  </si>
  <si>
    <t>Accumulated loss [member]</t>
  </si>
  <si>
    <t>Beginning balance (Previously stated [member]) at Dec. 31, 2017</t>
  </si>
  <si>
    <t>Result after taxation for the period</t>
  </si>
  <si>
    <t>Other comprehensive income</t>
  </si>
  <si>
    <t>Transactions with owners of the Company:</t>
  </si>
  <si>
    <t>Issuance of shares (net)</t>
  </si>
  <si>
    <t>Equity settled share-based payments</t>
  </si>
  <si>
    <t>Total contributions by owners</t>
  </si>
  <si>
    <t>Ending balance at Jun. 30, 2018</t>
  </si>
  <si>
    <t>Beginning balance at Dec. 31, 2018</t>
  </si>
  <si>
    <t>Ending balance at Jun. 30, 2019</t>
  </si>
  <si>
    <t>Unaudited Condensed Consolidated Statement of Cash Flows - EUR (€) € in Thousands</t>
  </si>
  <si>
    <t>Cash flows from operating activities</t>
  </si>
  <si>
    <t>Adjustments for:</t>
  </si>
  <si>
    <t>Unrealized foreign exchange results</t>
  </si>
  <si>
    <t>Depreciation and amortization</t>
  </si>
  <si>
    <t>Share-based payment expenses</t>
  </si>
  <si>
    <t>Other non-cash adjustments</t>
  </si>
  <si>
    <t>Cash flows from (used in) operations before changes in working capital</t>
  </si>
  <si>
    <t>Changes in operating assets and liabilities:</t>
  </si>
  <si>
    <t>Cash used in operations</t>
  </si>
  <si>
    <t>Interest paid</t>
  </si>
  <si>
    <t>Taxes paid</t>
  </si>
  <si>
    <t>Net cash used in operating activities</t>
  </si>
  <si>
    <t>Cash flow from investing activities</t>
  </si>
  <si>
    <t>Purchases of investments</t>
  </si>
  <si>
    <t>Proceeds from investment maturities</t>
  </si>
  <si>
    <t>Purchases of intellectual property</t>
  </si>
  <si>
    <t>Acquisition of property, plant and equipment</t>
  </si>
  <si>
    <t>Interest received</t>
  </si>
  <si>
    <t>Net cash provided by (used in) investing activities</t>
  </si>
  <si>
    <t>Cash flow from financing activities</t>
  </si>
  <si>
    <t>Proceeds from issuing shares, net of issuance costs</t>
  </si>
  <si>
    <t>Proceeds from share option exercises</t>
  </si>
  <si>
    <t>Payment of lease liabilities</t>
  </si>
  <si>
    <t>Net cash provided by (used in) financing activities</t>
  </si>
  <si>
    <t>Net increase (decrease) in cash and cash equivalents</t>
  </si>
  <si>
    <t>Effects of exchange rate changes on cash and cash equivalents</t>
  </si>
  <si>
    <t>Cash and cash equivalents as at beginning of period</t>
  </si>
  <si>
    <t>Cash and cash equivalents as at end of period</t>
  </si>
  <si>
    <t>Changes in accrued capital expenditures</t>
  </si>
  <si>
    <t>General information</t>
  </si>
  <si>
    <t>Text block [abstract]</t>
  </si>
  <si>
    <t>1. General information
Nature of Business
Merus N.V. is a clinical-stage immuno-oncology company developing
innovative bispecific antibody therapeutics, headquartered in
Utrecht, the Netherlands. Merus US, Inc. is a wholly-owned
subsidiary of Merus N.V. located at 139 Main St., Cambridge,
Massachusetts, United States. These condensed consolidated
interim financial statements as at and for the three and six months
ended June 30, 2019, comprise Merus N.V. and Merus US, Inc.
(collectively, the “Company”).
Since inception, the Company has generated an accumulated loss of
€190.1 million as of June 30, 2019. The Company
expects to continue to incur significant expenses and operating
losses for the foreseeable future as its bispecific antibody
candidates advance through discovery, preclinical development and
clinical trials and as it seeks regulatory approval and pursues
commercialization of any approved bispecific antibody
candidate.
As a result, the Company may need additional financing to support
its continuing operations. Until the Company can generate
significant revenue from product sales, if ever, the Company
expects to finance its operations through public equity offerings,
debt financings, or other sources, which may include collaborations
with third parties and business development opportunities. Adequate
additional financing may not be available to the Company on
acceptable terms, or at all. The Company’s inability to raise
capital as and when needed would have a negative impact on its
financial condition and ability to pursue its business strategy.
The Company will need to generate significant revenues to achieve
profitability and may never do so. Therefore, the financial
statements of the Company have been prepared on the basis of the
going concern assumption.
Based on the Company’s current operating plan, it expects
that its existing cash and cash equivalents of
€132.0 million and investments of
€47.9 million as of June 30, 2019 will be
sufficient to fund its operations into the second quarter of
2021.
Equity Offering
On February 13, 2018, the Company entered into a Securities
Purchase Agreement (the “Purchase Agreement”) with the
purchasers named therein (the “Investors”). Pursuant to
the Purchase Agreement, the Company agreed to sell an aggregate of
3,099,997 of its common shares, nominal value €0.09 per
share, to the Investors at a purchase price equal to $18.0 per
share (the “Private Placement”). The Purchase Agreement
contained customary representations and warranties from the Company
and the Investors and customary closing conditions. On
February 15, 2018, the Company completed the sale under the
Private Placement and received aggregate gross proceeds of
approximately $55.8 million, or €44.8 million.</t>
  </si>
  <si>
    <t>Significant accounting policies</t>
  </si>
  <si>
    <t>2. Significant accounting policies
There have been no significant changes to the Company’s
accounting policies that were previously disclosed in its Annual
Report on Form 20-F
Basis of Presentation
These unaudited interim condensed consolidated financial statements
(the “interim financial statements”) have been prepared
in accordance with International Accounting Standard
(“IAS”) 34, Interim Financial
Reporting Form 20-F
Use of Estimates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se interim
financial statements are disclosed in Note 4. The results of
operations for the three and six months ended June 30, 2019
are not necessarily indicative of operations to be expected for the
full fiscal year ending December 31, 2019.
Foreign Currency Transactions
Items recorded in each of the Company’s entities are measured
using the currency of the primary economic environment in which the
entity operates (the “functional currency”). The
interim financial statements are presented in euros, which is Merus
N.V.’s functional currency. The functional currency of Merus
US, Inc. is the U.S. dollar. All amounts are rounded to the
nearest thousand euros, except where otherwise indicated.
Seasonality
The Company’s financial results have varied substantially,
and are expected to continue to vary, from period to period. The
Company believes that its ordinary activities are not linked to any
particular seasonal factors.
Segment Reporting
The Company operates in one reportable segment, which comprises the
discovery and development of innovative bispecific
therapeutics.
Cash and Cash Equivalents
For the purpose of presentation in the unaudited condensed
consolidated
Revenue Recognition
The Company accounts for revenue in accordance with IFRS
15, Revenue from Contracts with
Customers
The terms of the contracts within the scope of IFRS 15 may
contain multiple promised goods and services, which often include
license rights to certain of the Company’s product candidates
and research and development (“R&amp;D”) activities.
Payments under such agreements include: (i) upfront
nonrefundable license fees; (ii) payments for R&amp;D services
performed by the Company, including reimbursement for certain
external costs; (iii) payments based upon the achievement of
certain development, regulatory and commercial milestones; and
(iv) royalties on net product sales, if any.
Under IFRS 15, the Company recognizes revenue when its customer
obtains control of promised goods or services, in an amount that
reflects the consideration that the Company expects to receive in
exchange for those goods or services. The Company recognizes
revenue following the five-step model prescribed under IFRS 15: (i)
identification of the contract(s) with the customer;
(ii) identification of the performance obligations;
(iii) determination of the transaction price, including the
constraint on variable consideration; (iv) allocation of the
transaction price to the performance obligations in the contract;
and (v) recognition of revenue when (or as) the Company
satisfies each performance obligation.
In order to account for contracts with customers, the Company
identifies the promised goods or services in the contract and
evaluates whether such promised goods or services represent
performance obligations. The Company accounts for those components
as separate performance obligations when the following criteria are
met: (i) the customer can benefit from the good or service
either on its own or together with other resources that are readily
available to the customer, and (ii) the Company’s
promise to transfer the good or service to the customer is
separately identifiable from other promises in the contract. This
evaluation requires subjective determinations and requires the
Company to make judgments about the promised goods and services and
whether such goods and services are separable from the other
aspects of the contractual relationship. In determining the
performance obligations, the Company evaluates certain criteria,
including whether the promised good or service is capable of being
distinct and whether such good or service is distinct within the
context of the contract, based on consideration of the relevant
facts and circumstances for each arrangement. Factors considered in
this determination include the research, manufacturing and
commercialization capabilities of the customer; the availability of
research and manufacturing expertise in the general marketplace;
and the level of integration, interrelation, and interdependence
among the promises to transfer goods or services.
The transaction price is allocated among the performance
obligations using the relative selling price method and the
applicable revenue recognition criteria are applied to each of the
separate performance obligations. At contract inception, the
Company determines the standalone selling price for each
performance obligation identified in the contract. If an observable
price of the promised good or service sold separately is not
readily available, the Company utilizes assumptions that require
judgment to estimate the standalone selling price, which may
include development timelines, probabilities of technical and
regulatory success, reimbursement rates for personnel costs,
forecasted revenues, potential limitations to the selling price of
the product, expected technological life of the product and
discount rates.
Upfront License Payments
If the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not distinct and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combined performance obligation. The Company evaluates the measure
of progress each reporting period and, if necessary, adjusts the
measure of performance and related revenue recognition.
Milestones
At the inception of each arrangement
that includes pre-commercial milestone cumulative catch-up
Royalties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amp;D Cost Reimbursement
R&amp;D cost reimbursement revenue, which is typically related to
reimbursements from customers for the Company’s performance
of R&amp;D services under the respective agreements, is recognized
on the basis of labor hours valued at a contractually agreed rate.
R&amp;D cost reimbursement revenue also includes reimbursements
for related out-of-pocket expenses
The Company typically acts as the principal under such arrangements
and, therefore, records these reimbursements on a gross basis. The
impact of the new revenue standard IFRS 15 was also assessed for
the instances under the ONO Pharmaceutical Co., Ltd.
(“ONO”) research and license agreement where the
Company acts as an agent. The Company concluded that no control was
obtained for these pass-through arrangements to reimburse costs
under the ONO research and license agreement and as such the cost
reimbursements were netted in R&amp;D instead of being recognized
as revenue.
C osts of Obtaining a Contract with a Customer
The Company capitalizes the incremental costs of obtaining a
contract with a customer if it expects to recover those costs. To
date, the Company has not capitalized any incremental costs for
obtaining a contract.
Government Grants
The Company receives certain government and regional grants, which
support its research efforts in defined projects, and include
contributions towards the R&amp;D cost. When there is reasonable
assurance that the Company will comply with the conditions attached
to a received grant, and when there is reasonable assurance that
the grant will be received, government grants are recognized as
revenue on a gross basis in the consolidated statement of profit or
loss and comprehensive loss on a systematic basis over the periods
in which the Company recognizes expenses for the related costs for
which the grants are intended to compensate. In the case of grants
related to assets, the received grant will be deducted from the
carrying amount of the asset.
Leases
Effective January 1, 2019, the Company adopted IFRS
16, Leases right-of-use
IFRS 16 introduces a single lessee accounting model and requires a
lessee to recognize assets and liabilities for all leases with a
term of more than 12 months, unless the underlying asset is of low
value. A lessee is required to recognize
a right-of-use
Determining whether an Arrangement Contains a Lease
At inception of an arrangement, the Company determines whether the
arrangement conveys the right to control the use of an identified
asset for a period in exchange for consideration, in which case the
arrangement is, or contains, a lease.
At inception or on reassessment of an arrangement that contains a
lease, the Company allocates the consideration in the arrangement
to each lease component on the basis of the relative stand-alone
price of the lease component and the aggregate stand-alone price of
the non-lease non-real non-lease non-lease
Lease Assets and Lease Liabilities
The Company recognizes a right-of-use
The lease liability is initially measured at the present value of
outstanding lease payments, discounted using the interest rate
implicit in the lease or, if that rate cannot be readily
determined, the Company’s incremental borrowing rate. The
lease liability is measured at amortized cost using the effective
interest method and is remeasured when there is a change in future
lease payments arising from a change in an index or rate. A
corresponding adjustment is made to the carrying amount of the
lease asset. Interest expense related to the Company’s lease
liabilities is recognized as a finance expense in the condensed
consolidated statement of profit or loss and comprehensive
loss.
Short-Term Leases and Low Value-Leases
The Company has elected not to recognize lease assets and lease
liabilities for short-term leases (leases with a term of 12 months
or less) and leases of low-value</t>
  </si>
  <si>
    <t>Recently Issued or Adopted International Financial Reporting Standards</t>
  </si>
  <si>
    <t>3. Recently Issued or Adopted International Financial Reporting
Standards
Except as otherwise indicated, the accounting policies adopted in
the preparation of these interim financial statements are
consistent with those applied in the preparation of the
Company’s consolidated financial statements for the year
ended December 31, 2018.
Newly Adopted International Financial Reporting
Standards
IFRS 16, Leases
In January 2016, the IASB issued IFRS 16, which supersedes existing
lease guidance. Prior to the adoption of IFRS 16, the Company
classified leases as operating or finance leases based on its
assessment of whether the lease transferred substantially all of
the risks and rewards of ownership. A lease asset and lease
liability were recognized for those leases classified as finance
leases. Operating leases were not recognized in the Company’s
statement of financial position. IFRS 16 established a
right-of-use
The Company adopted IFRS 16 on January 1, 2019, using a
modified retrospective transition approach applied to leases
existing as of, or entered into after, January 1, 2019. The
Company elected to utilize the package of practical expedients
available for expired or existing contracts, which allowed the
Company to carryforward historical assessments of whether contracts
are or contain leases, lease classification and accounting for
initial direct costs. In addition, the Company elected the
practical expedients related to the recognition exemption for
short-term leases and low-value leases. low-value</t>
  </si>
  <si>
    <t>Use of Estimates, Judgments and Assumptions</t>
  </si>
  <si>
    <t>4. Use of Estimates, Judgments and Assumptions
In the application of the Company’s accounting policies,
management is required to make judgments, estimates and assumptions
that affect the reported amounts of assets, liabilities, income and
expenses that are not readily apparent from other sources. The
estimates and associated assumptions are based on historical
experience and other factors that are considered to be relevant.
Actual results may differ from these estimates.
Estimates and underlying assumptions are reviewed on an ongoing
basis. Revisions to accounting estimates are recognized
prospectively.
The following are the critical judgments and assumptions that
management has made in the process of applying the Company’s
accounting policies and that have the most significant effect on
the amounts recognized in the interim consolidated financial
statements.
Equity settled share-based payments
Share options granted to employees, consultants and directors are
measured at the grant date fair value of the equity instruments
granted. The grant date fair value is determined through the use of
an option-pricing model considering the following variables:
(a)
the exercise price of the option;
(b)
the expected life of the option;
(c)
the current value of the underlying shares;
(d)
the expected volatility of the share price;
(e)
the dividends expected on the shares;
(f)
the risk-free interest rate for the life of the
option; and
(g)
the expected share option forfeitures.
The estimated fair value of each share option granted is determined
utilizing the Hull &amp; White option pricing model, which
considers the terms and conditions attached to the grants made and
is reflective of expected exercise behavior. Because the
Company’s shares have been publicly traded for a relatively
short amount of time, the expected volatility is set by also giving
weight to the historic share price volatility of a set of peer
companies. As a proxy for the risk-free rate, the continuous yield
on U.S. Treasury Bills with a term to maturity comparable to the
expected life of the options, as published by the U.S. Department
of Treasury, is applied.
The result of the share option valuations and the related
compensation expense that is recognized for the respective vesting
periods during which services are received are dependent on the
model and input parameters used. Even though management considers
the fair values reasonable and defensible based on the
methodologies applied and the information available, others might
derive a different fair value for the Company’s share
options. These assumptions and estimates are further discussed in
Note 10 to the interim financial statements.
Capitalization of development costs
The criteria for capitalization of development costs have been
considered by management and determined not to have been met
through June 30, 2019. Therefore, all development expenditures
relating to internally generated intangible assets during the six
months ended June 30, 2019 were expensed as incurred.
Income taxes
As of June 30, 2019, deferred tax assets have not been
recognized in respect of tax losses and deductible temporary
differences. In November 2018, the Dutch tax authorities confirmed
that the $120.0 million upfront license fee received from Incyte
Corporation (“Incyte”) can be fully recognized in 2017
for Dutch corporate income tax purposes, which resulted in a
significant reduction of the Company’s tax loss
carry-forwards. The treatment of upfront license fees received is
consistently applied by the Company for Dutch corporate income tax
purposes. There will be no impact on the Company’s
consolidated statements of financial position or consolidated
statement of profit or loss and comprehensive loss as no deferred
tax asset was recognized. Therefore, at the balance sheet date,
there is no convincing evidence that sufficient taxable profit will
be available against which the tax losses and deductible temporary
differences can be utilized.
Merus US, Inc., which is incorporated in the U.S. in the State of
Delaware, is subject to statutory U.S. Federal corporate income
taxes and state income taxes for Massachusetts. Current year income
tax expense was attributable entirely to Merus US, Inc., which
provides general management services and strategic advisory
services to the Company. Corporate income tax expenses were
€0.1 million for the three and six months ended
June 30, 2019, as compared to €0.1 million for the
three and six months ended June 30, 2018.
Revenue recognition
Pursuant to the Company’s research, collaboration and license
agreements with ONO, Incyte, Jiangsu Simcere Pharmaceutical Co.
Ltd. (“Simcere”) and Betta Pharmaceuticals Co. Ltd.
(“Betta”), the Company has received
upfront nonrefundable payments and milestone payments for
certain rights granted under the respective agreements. The
applicable period over which to recognize these upfront or
milestone payments requires significant judgment and was impacted
by the adoption of IFRS 15 (See Note 8).
Accrual of R&amp;D expenses
R&amp;D expenses represent costs that primarily include:
(i) payroll and related costs (including share-based payment
expenses) associated with R&amp;D personnel; (ii) costs
related to clinical trials and preclinical testing of the
Company’s technologies under development; (iii) costs to
develop product candidates, including raw materials and supplies,
product testing, depreciation, and facility related expenses;
(iv) expenses for research services provided by universities
and contract laboratories; and (v) other R&amp;D expenses.
R&amp;D expenses are recognized in the consolidated statement of
profit or loss and comprehensive loss as incurred and have no
alternative future uses.
As part of the process of preparing its consolidated financial
statements, the Company is required to estimate certain of its
R&amp;D expenses, including estimates of third-party contract costs
relating to preclinical studies and clinical trial activities and
related contract manufacturing expenses. This process involves
reviewing open contracts and purchase orders, communicating with
R&amp;D personnel to identify services that have been performed for
the Company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makes estimates of its R&amp;D
expenses as of each reporting date in its consolidated financial
statements based on facts and circumstances known to it at that
time. The Company periodically confirms the accuracy of its
estimates with the service providers to gauge the reasonableness of
its estimates. Differences between actual and estimated expenses
recorded have not been material and are adjusted for in the period
in which they become known.</t>
  </si>
  <si>
    <t>Investments</t>
  </si>
  <si>
    <t>5. Investments
The Company classifies and accounts for its investments at
amortized cost in accordance with IFRS 9, Financial
Instruments
The Company’s investments include investments in commercial
paper, debt securities issued by several public corporations and
the U.S. Treasury. Current investments include investments with a
maturity date of greater than three months at the date of
settlement. Investments with a maturity of 12 months or more from
the original investment date are classified as non-current.
Investments as of June 30, 2019 and December 31, 2018
consisted of the following:
Balance as per
June 30, December 31,
(euros in thousands)
Commercial paper 13,929 22,208
U.S. Treasury securities 2,411 6,733
Corporate fixed income bonds 17,465 14,185
Agency bonds 1,755 1,729
Current investments 35,560 44,855
Corporate fixed income bonds 12,319 16,945
Non-current 12,319 16,945
Total investments 47,879 61,800
During the six months ended June 30, 2019, the Company
purchased investments totaling €30.6 million, which are
held and denominated in U.S. dollars, and received proceeds of
€45.1 million relating to investment maturities. As a
result of the fluctuation in foreign currency between the euro and
U.S. dollar, the Company recorded foreign currency exchange gains
of approximately €0.4 million and foreign currency
exchange losses of approximately €0.7 million as a
component of finance income for the three and six months ended
June 30, 2019, respectively.</t>
  </si>
  <si>
    <t>Trade and Other Receivables</t>
  </si>
  <si>
    <t>6. Trade and Other Receivables
All receivables as included in the following table are short-term
and due within one year.
Balance as per
June 30, December 31,
(euros in thousands)
Trade receivables 1,393 2,690
Unbilled receivables 72 236
VAT receivable 684 891
Prepaid expenses 4,526 2,783
Prepaid pension costs 631
—
Interest receivable 312 213
Other receivables 677 219
8,295 7,032
Trade and unbilled receivables relate primarily to invoicing for
cost reimbursements relating to the Incyte collaboration and
license agreement, ONO research and license agreements and Simcere
research and license agreement. VAT receivable relates to a value
added tax receivable from the Dutch tax authorities based on the
tax application for the second quarter of 2019. The Company is
evaluating if the benefits of claiming foreign VAT are favorable
compared to the related costs and expects to finalize its
assessment and reach a conclusion in 2019.
Prepaid expenses consist of expenses that were paid but are related
to activities taking place in subsequent periods.
Tax and Social Security Liabilities
The WBSO ( afdrachtvermindering speur- en ontwikkelingswerk</t>
  </si>
  <si>
    <t>Other Liabilities and Accruals</t>
  </si>
  <si>
    <t>7. Other Liabilities and Accruals
All amounts are short-term and payable within one year.
Balance as per
June 30, December 31,
(euros in thousands)
Audit fees 70 167
Personnel-related 405 560
Accrued bonus 928 1,523
Accrued R&amp;D costs 4,758 4,409
Lease liabilities 1,432
—
IP legal fees 258 212
Subsidy advances received 151 42
Other accruals 1,748 1,051
9,750 7,964
Accrued R&amp;D costs relate to third-party contract costs for
preclinical studies and clinical trial activities and related
contract manufacturing expenses.
Accrued bonuses relate to employee bonuses for the financial year
2019, which are expected to be paid out in February 2020. Financial
year 2018 bonuses were paid in March 2019.
IP legal fees relate to legal cost incurred to obtain, maintain and
defend the Company’s intellectual property, including patent
applications, patents and trademarks related thereto.
Lease liabilities relate to the current portion of lease
liabilities recognized under IFRS 16. See Note 3 and Note 9 for
further details.
Subsidy advances received relate to active grants where the Company
has received cash in excess of allowances, which is required to be
repaid or recognized as grant revenue when the relevant
reimbursable costs are incurred as services are performed.</t>
  </si>
  <si>
    <t>Deferred Revenue</t>
  </si>
  <si>
    <t>8. Deferred Revenue
Deferred revenue as of June 30, 2019 and December 31,
2018 consisted of the following:
Balance as per
June 30, December 31,
(euros in
thousands)
Deferred revenue – current portion 17,208 16,934
Deferred revenue 89,666 97,675
106,874 114,609
Of the total deferred revenue balance at June 30, 2019,
€104.7 million related to the Incyte collaboration and
license agreement and a share subscription agreement (the
“Incyte share subscription agreement”) entered into by
the Company with Incyte on December 20, 2016 (together, the
“Incyte Agreements”), €1.6 million related
to the collaboration and license agreement entered into by the
Company with Simcere on January 8, 2018 (the “Simcere
collaboration and license agreement”) and €0.6
million related to the collaboration and license agreement
entered into by the Company with Betta on December 10, 2018
(the “Betta collaboration and license agreement”). Of
the total deferred revenue balance at December 31, 2018,
€112.6 million related to the Incyte Agreements and
€2.1 million related to the Simcere collaboration and
license agreement.
Under the Incyte collaboration and license agreement, Incyte agreed
to pay the Company a $120.0 million, or €112.0 million, non-refundable upfront €112.0 million, non-refundable upfront
As the Incyte share subscription agreement was denominated in a
foreign currency (U.S. dollars) other than the Company’s
functional currency (euro), the Company determined that the
freestanding forward contract to sell its own shares at a future
date, to which the Company became committed on December 20,
2016, did not qualify as equity and thus a freestanding forward
contract (derivative asset) was recognized in the Company’s
consolidated statement of financial position. The difference
between the purchase price of $25.00 per common share in the Incyte
share subscription agreement and the market price of the
Company’s common shares on December 20, 2016 was
considered to be part of the consideration received under the
Incyte Agreements. As a result, on December 20, 2016, the
Company recorded a liability (deferred revenue) of
$32.6 million, or €31.4 million, in its
consolidated statement of financial position for the same amount as
the fair value of the freestanding forward contract (derivative
asset). The deferred revenue liability is not remeasured subsequent
to the initial recognition and is accounted for in the same manner
as the non-refundable upfront
The Company’s fixed consideration under the Incyte Agreements
is $152.6 million, or €143.4 million, consisting of
the $120.0 million, or €112.0 million, non-refundable
Under the Simcere collaboration and license agreement, the Company
agreed to grant Simcere an exclusive license to develop and
commercialize in China three bispecific antibodies to be produced
by the Company utilizing the Company’s Biclonics ® upfront, non-refundable payment
The Company amortizes the upfront payment to revenue over time
based on the estimated duration of each research program. As of
June 30, 2019, the first and second research programs had
commenced. For the three and six months ended June 30, 2019,
the Company recognized revenue of €0.2 million and
€0.5 million, respectively, relating to these two
programs for the amortization of upfront and milestone payments.
The third research program had not commenced as of
June 30, 2019. Accordingly, no revenue has been
recognized related to that research program.
On March 14, 2018, the Company entered into a second contract
research and license agreement with ONO (the “second ONO
research and license agreement”). Pursuant to an exclusive
option granted to ONO in the ONO research and license agreement,
ONO exercised its option to enter into the second ONO research and
license agreement. The Company granted ONO an exclusive, worldwide,
royalty-bearing license, with the right to sublicense, research,
test, make, use and market a limited number of bispecific antibody
candidates based on the Company’s Biclonics ®
Under the terms of the agreement, ONO identifies and selects the
licensed bispecific antibodies for which it is responsible for
conducting further non-clinical and clinical
ONO agreed to pay the Company an upfront, non-refundable payment of
Under the Betta collaboration and license agreement, the Company
granted Betta an exclusive license to develop and commercialize in
China MCLA-129, a ® ® IND-enabling
In addition to a non-refundable upfront
The Company identified a single combined performance obligation,
which includes a license to MCLA-129 and the IND-enabling studies.
Betta is eligible to receive from the Company an aggregate of
$12.0 million, or €10.5 million, in milestone
payments contingent upon the Company achieving certain specified
development and commercial goals and is eligible to receive tiered
royalty payments of net sales outside of China.</t>
  </si>
  <si>
    <t>Leases</t>
  </si>
  <si>
    <t>9. Leases
Merus N.V. leases its corporate headquarters under an agreement
term of five years, which expires in the fourth quarter of 2021. If
the lease is not terminated by Merus N.V., it will be automatically
renewed for a period of two years. On May 1, 2018, Merus N.V.
leased additional space to expand its corporate headquarters under
a separate agreement. Under the terms of the new agreement, the
term began on May 1, 2018 and expires in the fourth quarter of
2021.
On January 1, 2019, the Company adopted IFRS 16 using a
modified retrospective transition approach applied to leases
existing as of, or entered into after, January 1, 2019 (see
Note 3). The Company applied the standard only to leases that were
previously identified as leases under existing lease guidance.
Adoption of the new standard resulted in the recognition of lease
assets (lease right-of-use non-current
In March 2019, Merus US Inc. entered into a lease agreement for
office space in Cambridge, Massachusetts. The lease commenced in
the second quarter of 2019 and has a term of seven years. The
Company recognized a lease asset of $4.3 million, or
€3.8 million, and a lease liability of
$4.3 million, or €3.8 million, on the condensed
consolidated statement of financial position as of the lease
commencement date. To measure the leas liability, the Company
discounted the outstanding lease payments using its incremental
borrowing rate at the lease commencement date of 4.50%.</t>
  </si>
  <si>
    <t>Shareholders' Equity</t>
  </si>
  <si>
    <t>10. Shareholders’ Equity
Private Placement of Common Shares
On February 13, 2018, the Company entered into the Purchase
Agreement. Pursuant to the Purchase Agreement, the Company agreed
to sell an aggregate of 3,099,997 of its common shares to the
Investors at a purchase price equal to $18.00 per share. The
Purchase Agreement contains customary representations and
warranties from the Company and the Investors and customary closing
conditions. On February 15, 2018, the Company completed the
sale under the Private Placement and received gross proceeds of
approximately $55.8 million, or €44.8 million.
Share Subscription Agreement with Regeneron
On December 20, 2018, the Company entered into a share
subscription agreement (the “Regeneron Subscription
Agreement”) with Regeneron Pharmaceuticals, Inc.
(“Regeneron”). Pursuant to the Regeneron Subscription
Agreement, the Company agreed to sell an aggregate of 600,000 of
its common shares to Regeneron at a purchase price equal to $25.00
per share. On December 21, 2018, the Company completed the
sale under the Regeneron Subscription Agreement and received gross
proceeds of $15.0 million, or €13.1 million.
Accordingly, the Company recorded the common shares issued at the
fair value of the underlying securities on the date of issuance.
The difference between the total proceeds received of
$15.0 million, or €13.1 million, and the aggregate
value of common shares issued of $6.9 million, or
€6.0 million, was recorded as a gain on litigation
settlement (see Note 12) of $8.1 million, or
€7.1 million, during the year ended December 31,
2018.
Issued and paid-in
All issued shares have been fully paid in cash.
Common shares
At June 30, 2019 and 2018, a total of 23,393,287 and
22,632,800 common shares, respectively, were issued and fully paid
in cash. The following is a tabular reconciliation of common shares
outstanding for the six months ended June 30, 2019 and
2018.
Six months ended
June 30,
2019 2018
Common Shares outstanding at January 1, 23,358,977 19,429,848
Issued for cash
— 3,099,997
Exercise of common share options 9,980 34,041
Vesting of RSUs 24,330 68,914
Common shares outstanding at June 30, 23,393,287 22,632,800
Share Premium Reserve
The share premium reserve relates to amounts contributed by
shareholders at the issue of shares in excess of the par value of
the shares issued.
All share premium can be considered as free share premium as
referred to in the Netherlands Income tax act.
Share-based Payment Arrangements
Share-based payment expenses included in personnel expenses were
€3.1 million and €4.6 million during the six
months ended June 30, 2019 and 2018, respectively. For details
on the related share-based payment expenses recognized as employee
benefit expenses see Note 13.
In June 2016, the Company established the 2016 Incentive Award Plan
(the “2016 Plan”). Options granted under the 2016 Plan
are exercisable once vested and vest in installments over a
four-year period from the grant date. Twenty-five percent of the
options vest on the first anniversary of the vesting commencement
date, and the remaining 75% of the options vest in 36 monthly
installments for each full month of continuous service provided by
the option holder thereafter, such that 100% of the options shall
become vested on the fourth anniversary of the vesting commencement
date. Options will lapse on the tenth anniversary of the date of
grant.
The Restricted Share Units (“RSUs”) granted under the
2016 Plan also vest in installments over a four-year period from
the grant date. Each RSU represents the right to receive one common
share.
As stated in the 2016 Plan, the Company has established
the Non-Executive non-executive Non-Executive
Share-based payment expenses are recognized for each subsequent
award that a non-executive
During the six months ended June 30, 2019, the Company granted
options to purchase 1,009,671 common shares with a grant date fair
value of €10.3 million to employees under the 2016
Plan.
Pursuant to the “evergreen” provisions of the 2016
Plan, the number of common shares authorized for issuance under the
plan automatically increased by 934,359 common shares to 1,469,785
common shares effective January 1, 2019.
Measurement of fair values of the equity-settled share-based
payment arrangements
The fair value of the share options granted to employees and the
Board of Directors has been measured using the binomial option
pricing model. Share-based compensation is recognized as an expense
based on the grant date fair value over the vesting period in
accordance with each separate vesting tranche of the award granted,
taking into consideration actual and expected forfeitures at each
reporting date and at the respective vesting dates.
Service and non-market performance
The inputs used in the measurement of the fair values and the
related fair values at the grant dates for the options granted
during the six months ended June 30, 2019 were:
Key Management euros ) All Other Personnel euros )
Fair value at grant date 6.07 – 7.60 6.15 – 8.62
Share price at grant date 9.83 – 12.49 9.83 – 14.19
Exercise price 9.83 – 12.49 9.83 – 14.19
Expected volatility (weighted-average) 87.58 % 87.11 %
Contractual life 10 years 10 years
Expected dividends — % — %
Risk-free interest rate (based on government bonds) 2.13%—2.74 % 2.02%—2.65 %
Reconciliation of outstanding share options
The number of share options and the weighted average exercise
prices of share options granted were as follows for the six months
ended June 30, 2019:
Weighted average euros ) Number of
Outstanding at January 1, 2019 14.62 2,633,039
Forfeited during the six months 14.07 (223,631 )
Expired during the six months 15.95 (126,589 )
Exercised during the six months 11.02 (9,980 )
Granted during the six months 10.23 1,009,671
Outstanding at June 30, 2019 13.27 3,282,510
Exercisable at June 30, 2019 13.34 1,533,094
The options outstanding at June 30, 2019, had an exercise
price in the range of €1.93 to €27.47 and a
weighted-average remaining contractual life of 7.3 years. The
weighted-average share price at the date of exercise for share
options exercised during the six months ended June 30, 2019
was €11.02.
There were 3,282,510 outstanding share options at June 30,
2019, with a weighted average exercise price of €13.27.
The number of options outstanding by group of employees as of
June 30, 2019, was as follows:
Group of employees entitled June 30, 2019
Key management personnel 2,580,281
All other employees 702,229
Total 3,282,510
During the six months ended June 30, 2019, the Company did not
grant any new RSUs. The following table summarizes the
Company’s RSU activity for the six months ended June 30,
2019:
Weighted average euros ) Number of
Outstanding at January 1, 2019 20.03 101,302
Forfeited during the six months
—
—
Vested during the six months 20.03 (24,330 )
Granted during the six months
—
—
Outstanding at June 30, 2019
— 76,972</t>
  </si>
  <si>
    <t>11. Revenue
Revenue is recognized at the amount to which the Company expects to
be entitled for the transfer of promised goods or services to
customers.
Disaggregation of Revenue
The Company’s revenues are generated entirely in the
Netherlands. In the following table, revenue is disaggregated by
primary source of revenue as follows:
Three months ended Six months ended
June 30, June 30, June 30, June 30
(euros in
thousands) (euros in
thousands)
Upfront payment amortization 4,231 4,250 8,436 9,087
R&amp;D cost reimbursement 1,383 2,040 3,806 4,556
Milestone revenue 74 139 1,148 2,639
Revenue from contracts with customers 5,688 6,429 13,390 16,282
Income (expense) from grants on research projects (109 ) 114 (109 ) 182
5,579 6,543 13,281 16,464
For the three and six months ended June 30, 2019, the Company
recognized amortization of €4.0 million and
€7.9 million on upfront payments related to the Incyte
collaboration and license agreement, respectively,
€0.1 million and €0.3 million on upfront
payments related to the Simcere collaboration and license
agreement, respectively, and €0.1 million and
€0.2 million on the upfront payment related to the Betta
collaboration and license agreement, respectively. For the three
and six months ended June 30, 2018, the Company recognized
amortization of €4.0 million and €7.9 million
on upfront payments related to the Incyte collaboration and license
agreement, respectively, €0.2 million and
€1.1 million on upfront payments related to the ONO
research and license agreement, respectively, and
€0.1 million and €0.1 million on upfront
payments related to the Simcere collaboration and license
agreement, respectively.
For the three and six months ended June 30, 2019, the Company
recognized €1.4 million and €3.6 million of
cost reimbursements in support of the Incyte collaboration and
license agreement with Incyte, respectively, zero and
€0.1 million of cost reimbursements in support of the
research and license agreements with ONO, respectively, and less
than €0.1 million and €0.1 million of cost
reimbursements in support of the Betta collaboration, research and
license agreement, respectively. For the three and six months ended
June 30, 2018, the Company recognized €2.0 million
and €4.3 million of cost reimbursements in support of
the Incyte collaboration and license agreements, respectively, and
€0.1 million and €0.2 million of cost
reimbursements in support of the research and license agreements
with ONO, respectively.
Milestone revenue consists of milestone payment amortization and
research milestones achieved in support of the agreements with ONO
and Simcere. For the three and six months ended June 30, 2019
the Company recognized an aggregate of zero and
€1.0 million in research milestones under the research
and license agreements with ONO, respectively, and
€0.1 million and €0.1 million in research
milestone payment amortization under the Simcere collaboration and
license agreement, respectively. The Company did not recognize any
revenue relating to research milestones under the Betta
collaboration and license agreement for the three and six months
ended June 30, 2019. For the three and six months ended
June 30, 2018 the Company recognized an aggregate of zero and
€2.5 million in research milestones under the research
and license agreement with ONO, respectively, and
€0.1 million and €0.1 million in research
milestone payment amortization under the Simcere collaboration and
license agreement, respectively.
The Company has been awarded grants consisting of cash allowances
for specific R&amp;D projects. The unconditional receipt of the
grant allowances is dependent on the final review of the reporting
provided by the Company at the end of the contract term. During the
second quarter of 2019, the Company received notification from the
Netherlands Enterprise Agency that €0.1 million of
declared costs previously recognized as grant revenue were not
reimbursable. Therefore, the Company recognized
€0.1 million as a reduction in grant income for the
three and six months ended June 30, 2019, compared to
€0.1 million and €0.2 million in grant income
for the three and six months ended June 30, 2018,
respectively. As of August 2018, all grants awarded were
completed.
Contract Balances
A trade receivable is recorded when the Company satisfies a
performance obligation by transferring a promised good or service
and has earned the unconditional right to consideration from its
customer. Trade receivables relate to invoicing for cost
reimbursements, upfront payments and research milestones achieved
in support of the Company’s agreements with Incyte, ONO,
Simcere and Betta. Payment terms relating to receivables with
Incyte, ONO and Simcere are 30 days and payment terms relating to
receivables with Betta are 60 days.
A contract asset is recorded when the Company satisfies a
performance obligation by transferring a promised good or service
and has earned the right to consideration from its customer. These
assets represent a conditional right to consideration. Contract
assets relate to unbilled amounts for cost reimbursements in
support of the Company’s research and license agreements with
Incyte and Betta.
A contract liability is recorded when consideration is received, or
such consideration is unconditionally due, from a customer prior to
transferring goods or services under the terms of the contract.
Contract liabilities are recognized as revenue as control of the
products or services is transferred to the customer and all revenue
recognition criteria have been met. Contract liabilities relate to
upfront payments received related to the Incyte collaboration and
license agreement, Simcere research and license agreement and Betta
collaboration and license agreement (See Note 8).
The following table presents changes in the Company’s trade
receivables, contract assets and contract liabilities during the
six months ended June 30, 2019:
Balance at December 31, Additions Deductions
Balance at June 30,
(euros in
thousands)
Trade receivables
Trade receivables 2,690 5,819 (7,116 ) 1,393
Total trade receivables 2,690 5,819 (7,116 ) 1,393
Contract assets
Unbilled receivables 236 114 (278 ) 72
Total contract assets 236 114 (278 ) 72
Contract liabilities
Deferred revenue 114,609 848 (8,583 ) 106,874
Total contract liabilities 114,609 848 (8,583 ) 106,874
For the six months ended June 30, 2019, additions to trade
receivables are comprised of invoicing for cost reimbursements,
upfront payments and research milestones, offset by cash
receipts.
For the six months ended June 30, 2019, deductions from
deferred revenue were comprised of revenue recognized that was
included in deferred revenue at the beginning of the period
totaling €8.4 million and revenue recognized that was
not included in deferred revenue at the beginning of the period
totaling €0.2 million related to a payment received
during the six months ended June 30, 2019.</t>
  </si>
  <si>
    <t>Total Operating Expenses</t>
  </si>
  <si>
    <t>12. Total Operating Expenses
R&amp;D costs are comprised of allocated employee costs, the costs
of materials and laboratory consumables, intellectual property and
license costs and allocated other costs.
The following table presents a breakdown of operating expenses:
Three months ended June 30, Six months ended June 30,
2019 2018 2019 2018
(euros in thousands)
Manufacturing costs 450 5,580 2,325 9,858
IP and license costs 585 492 876 844
Personnel related R&amp;D 2,470 2,107 4,510 3,808
Other R&amp;D costs 6,479 4,344 12,644 8,311
Total R&amp;D costs 9,984 12,523 20,355 22,821
Management and administration costs 3,119 2,639 5,055 5,491
Litigation costs 59 552 123 849
Other operating expenses 3,684 2,745 7,624 5,134
Total other expenses 3,743 3,297 7,747 5,983
Total operating expenses 16,846 18,459 33,157 34,295
R&amp;D costs were €9.9 million and
€20.3 million for the three and six months ended
June 30, 2019, respectively, as compared to
€12.5 million and €22.8 million for the three
and six months ended June 30, 2018, respectively. The decrease
in R&amp;D costs is primarily attributable to lower manufacturing
costs, primarily for MCLA-128, MCLA-145,
Other R&amp;D costs consist mainly of laboratory supplies and
depreciation expense related to R&amp;D activities, which cannot be
specifically allocated to a research project. A breakdown of other
R&amp;D costs is presented as follows:
Three months ended June 30,
Six months ended June 30,
2019 2018 2019 2018
( euros in
thousands )
Discovery and preclinical costs 2,055 1,078 4,175 1,763
Clinical costs 3,156 1,850 6,041 4,248
Other R&amp;D costs 1,268 1,416 2,428 2,300
Total other R&amp;D costs 6,479 4,344 12,644 8,311
Management and administration costs
Management and administration costs were €3.1 million
and €5.1 million for the three and six months ended
June 30, 2019, respectively, as compared to
€2.6 million and €5.5 million for the three
and six months ended June 30, 2018, respectively. The increase
in management and administration costs during the three months
ended June 30, 2019 is primarily attributable to higher management
and administration headcount and related costs, primarily offset by
a decrease in share-based compensation expense. The decrease in
management and administration costs during the six months ended
June 30, 2019 is primarily attributable to a decrease in
share-based compensation expense, partially offset by higher
management and administration headcount and related costs.
Litigation costs
On April 5, 2018, an unnamed third party and Regeneron filed
notices of opposition against the Company’s EP 2604625
patent, entitled “Generation of Binding Molecules,” in
the European Patent Office. The notices asserted, as applicable,
added subject matter, lack of novelty, lack of inventive step, and
insufficiency. Regeneron withdrew from this proceeding in January
2019. On August 20, 2018, the Company timely responded to
these submissions, and again in April 2019, with proceedings to be
ongoing with respect to the unnamed third party. An opposition
hearing was held June 2019 during which the patent was revoked. The
Company intends to appeal this decision to the Technical Board of
Appeals. As this opposition proceeding continues, the Company
cannot be certain that the Company will ultimately prevail.
The litigation and opposition related costs were €59,000 and
€0.1 for the three and six months ended June 30, 2019,
respectively, as compared to litigation and opposition costs
incurred of €0.6 million and €0.8 million for
the three and six months ended June 30, 2018, respectively,
and are included in the condensed consolidated statement of profit
or loss and comprehensive loss for the period.
From time to time, the Company may be involved in various other
claims and legal proceedings relating to claims arising out of the
Company’s operations. The Company is not currently a party to
any other material legal proceedings.
Other operating expenses
Other operating expenses were €3.6 million and
€7.6 million for the three and six months ended
June 30, 2019, respectively, as compared to
€2.7 million and €5.1 million for the three
and six months ended June 30, 2018, respectively. The increase
in other operating expenses is primarily attributable to an
increase in consultant costs to support accounting operations and
facilities-related expenses for the Cambridge, MA facility.</t>
  </si>
  <si>
    <t>Employee Benefits</t>
  </si>
  <si>
    <t>13. Employee Benefits
Details of the employee benefits are as follows:
Three months ended Six months ended
2019 2018 2019 2018
(euros in
thousands)
Salaries and wages 3,454 2,876 6,476 5,505
WBSO subsidy (1,071 ) (733 ) (2,319 ) (1,900 )
Social security premiums 291 198 579 449
Health insurance 65 69 215 188
Pension costs 294 188 564 390
Share-based compensation 1,806 2,109 3,058 4,554
Other personnel expense 1,150 224 1,786 433
Total employee benefits expense 5,989 4,931 10,359 9,619
Share-based compensation expense recognized as employee benefit
expenses was as follows:
Three months ended Six months ended
2019 2018 2019 2018
(euros in thousands)
R&amp;D costs 715 714 1,482 1,525
Management and administration costs 919 1,343 1,255 2,852
Other expenses 172 52 321 177
1,806 2,109 3,058 4,554
Subsidies earned under the WBSO are deferred and recognized in the
Company’s income statement as a reduction to labor costs over
the period labor costs are expected to be incurred. The Company has
recognized subsidies of €1.1 million and
€2.3 million for the three and six months ended
June 30, 2019, respectively, as compared to
€0.7 million and €1.9 million for the three
and six months ended June 30, 2018, respectively.
The Company’s headcount at June 30, 2019 was
approximately 112 full-time equivalents and consisted of 94
employees in the Netherlands and 18 employees in the U.S. A
total of 29 employees who are devoted to activities other than
R&amp;D and overall management of the Company were included under
management and administration costs for the three and six months
ended June 30, 2019.
The Company’s headcount at June 30, 2018 was
approximately 85 full-time equivalents and consisted of 70
employees in the Netherlands and 15 employees in the U.S. A
total of 18 employees who were devoted to activities other
than R&amp;D and overall management of the Company were included
under management and administration costs for the three and six
months ended June 30, 2018.</t>
  </si>
  <si>
    <t>Finance Income (Expense)</t>
  </si>
  <si>
    <t>14. Finance Income (Expense)
Three months ended Six months ended
2019 2018 2019 2018
(euros in thousands)
Finance income
Interest income and similar related income 476 494 1,028 834
Net gain on foreign exchange
— 6,917 871 4,111
476 7,411 1,899 4,945
Finance costs
Interest expense (61 ) (1 ) (96 ) (1 )
Net loss on foreign exchange (1,083 )
—
—
—
(1,144 ) (1 ) (96 ) (1 )
Total finance income (expense) (668 ) 7,410 1,803 4,944
Interest income primarily results from interest earned on cash held
on account and accretion of investment earnings. The Company
experienced losses on its U.S. dollar denominated cash, cash
equivalents and investments of approximately
€1.1 million and gains of €0.9 million for
the three and six months ended June 30, 2019, respectively, as
compared to gains of €6.9 million and
€4.1 million for the three and six months ended
June 30, 2018. The Company presents foreign currency gains and
losses on a net basis as either finance income or finance expense
depending on whether foreign currency movements are in a net gain
or net loss position. As of June 30, 2019, the Company held
approximately $31.1 million and $54.5 million in U.S.
dollar denominated cash and cash equivalent accounts and investment
accounts, respectively, subject to the fluctuation in foreign
currency between the euro and U.S. dollar.</t>
  </si>
  <si>
    <t>Subsequent Events</t>
  </si>
  <si>
    <t>15. Subsequent Events
The Company has evaluated subsequent events through August 19,
2019, the date of issuance of the unaudited consolidated financial
statements for the three and six months ended June 30,
2019.
In July 2019, Merus N.V. (the “Company”) entered into a
lease (the “Lease”) with Kadans Science Partner XII
B.V. (Landlord”), pursuant to which the Company agreed to
lease approximately 5,070 square meters of office and laboratory
space in a new multi-tenant office building that is to be
constructed in Utrecht, the Netherlands (the
“Premises”).
The initial term of the Lease is ten years from the date that the
Premises are completed in accordance with certain specifications
provided in a Development Agreement (described below) (the
“Completion Date”), which is expected to occur in
mid-2022. The Lease will renew for two 5-year terms following the
initial term, unless earlier terminated by the Company or the
Landlord, except that the earliest the Landlord may terminate the
lease is 20 years from the Completion Date. The Lease provides for
an estimated initial rent of €1,323,780 per annum and will be
due beginning on the Completion Date. The rent amount is subject to
adjustment based on the consumer price index (the
“CPI”) beginning on January 1, 2019 through the
Completion Date an then annually thereafter, subject to certain
limitations if the CPI is greater than 3.0%. The final initial rent
amount is contingent upon, among other things, the parameters of
the final constructed Premises and the CPI adjustment described
above, and will be determined upon the Completion Date. The Company
is also responsible for certain fit-out costs and service fees
related to the Premises.
In July 2019, the Company also entered into a Development Agreement
with the Landlord and another tenant, Genmab B.V. (the
“Development Agreement”), which provides for the
design, development and construction of the new multi-tenant office
building of which the Premises is a part.
Except for the items described above, there were no additional
events requiring disclosure in the notes to these financial
statements.</t>
  </si>
  <si>
    <t>Significant accounting policies (Policies)</t>
  </si>
  <si>
    <t>Basis of Presentation</t>
  </si>
  <si>
    <t>Basis of Presentation
These unaudited interim condensed consolidated financial statements
(the “interim financial statements”) have been prepared
in accordance with International Accounting Standard
(“IAS”) 34, Interim Financial Reporting Form 20-F</t>
  </si>
  <si>
    <t>Use of Estimates</t>
  </si>
  <si>
    <t>Use of Estimates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se interim
financial statements are disclosed in Note 4. The results of
operations for the three and six months ended June 30, 2019
are not necessarily indicative of operations to be expected for the
full fiscal year ending December 31, 2019.</t>
  </si>
  <si>
    <t>Foreign Currency Transactions</t>
  </si>
  <si>
    <t>Foreign Currency Transactions
Items recorded in each of the Company’s entities are measured
using the currency of the primary economic environment in which the
entity operates (the “functional currency”). The
interim financial statements are presented in euros, which is Merus
N.V.’s functional currency. The functional currency of Merus
US, Inc. is the U.S. dollar. All amounts are rounded to the
nearest thousand euros, except where otherwise indicated.</t>
  </si>
  <si>
    <t>Seasonality</t>
  </si>
  <si>
    <t>Seasonality
The Company’s financial results have varied substantially,
and are expected to continue to vary, from period to period. The
Company believes that its ordinary activities are not linked to any
particular seasonal factors.</t>
  </si>
  <si>
    <t>Segment Reporting</t>
  </si>
  <si>
    <t>Segment Reporting
The Company operates in one reportable segment, which comprises the
discovery and development of innovative bispecific
therapeutics.</t>
  </si>
  <si>
    <t>Cash and Cash Equivalents</t>
  </si>
  <si>
    <t>Cash and Cash Equivalents
For the purpose of presentation in the unaudited condensed
consolidated statement of cash flows as well as the unaudited
condensed consolidatedstatement of financial position, cash and
cash equivalents include deposits held with financial institutions
with a maturity of three months or less from the date of
acquisition. Cash and cash equivalents include
€49.0 million of short-term investments with a three
month or less maturity, callable on demand. The carrying values of
short-term investments approximate fair value due to their
short-term maturities.</t>
  </si>
  <si>
    <t>Revenue Recognition</t>
  </si>
  <si>
    <t>Revenue Recognition
The Company accounts for revenue in accordance with IFRS
15, Revenue from Contracts with
Customers
The terms of the contracts within the scope of IFRS 15 may
contain multiple promised goods and services, which often include
license rights to certain of the Company’s product candidates
and research and development (“R&amp;D”) activities.
Payments under such agreements include: (i) upfront
nonrefundable license fees; (ii) payments for R&amp;D services
performed by the Company, including reimbursement for certain
external costs; (iii) payments based upon the achievement of
certain development, regulatory and commercial milestones; and
(iv) royalties on net product sales, if any.
Under IFRS 15, the Company recognizes revenue when its customer
obtains control of promised goods or services, in an amount that
reflects the consideration that the Company expects to receive in
exchange for those goods or services. The Company recognizes
revenue following the five-step model prescribed under IFRS 15: (i)
identification of the contract(s) with the customer;
(ii) identification of the performance obligations;
(iii) determination of the transaction price, including the
constraint on variable consideration; (iv) allocation of the
transaction price to the performance obligations in the contract;
and (v) recognition of revenue when (or as) the Company
satisfies each performance obligation.
In order to account for contracts with customers, the Company
identifies the promised goods or services in the contract and
evaluates whether such promised goods or services represent
performance obligations. The Company accounts for those components
as separate performance obligations when the following criteria are
met: (i) the customer can benefit from the good or service
either on its own or together with other resources that are readily
available to the customer, and (ii) the Company’s
promise to transfer the good or service to the customer is
separately identifiable from other promises in the contract. This
evaluation requires subjective determinations and requires the
Company to make judgments about the promised goods and services and
whether such goods and services are separable from the other
aspects of the contractual relationship. In determining the
performance obligations, the Company evaluates certain criteria,
including whether the promised good or service is capable of being
distinct and whether such good or service is distinct within the
context of the contract, based on consideration of the relevant
facts and circumstances for each arrangement. Factors considered in
this determination include the research, manufacturing and
commercialization capabilities of the customer; the availability of
research and manufacturing expertise in the general marketplace;
and the level of integration, interrelation, and interdependence
among the promises to transfer goods or services.
The transaction price is allocated among the performance
obligations using the relative selling price method and the
applicable revenue recognition criteria are applied to each of the
separate performance obligations. At contract inception, the
Company determines the standalone selling price for each
performance obligation identified in the contract. If an observable
price of the promised good or service sold separately is not
readily available, the Company utilizes assumptions that require
judgment to estimate the standalone selling price, which may
include development timelines, probabilities of technical and
regulatory success, reimbursement rates for personnel costs,
forecasted revenues, potential limitations to the selling price of
the product, expected technological life of the product and
discount rates.
Upfront License Payments
If the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not distinct and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combined performance obligation. The Company evaluates the measure
of progress each reporting period and, if necessary, adjusts the
measure of performance and related revenue recognition.
Milestones
At the inception of each arrangement
that includes pre-commercial milestone cumulative catch-up
Royalties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amp;D Cost Reimbursement
R&amp;D cost reimbursement revenue, which is typically related to
reimbursements from customers for the Company’s performance
of R&amp;D services under the respective agreements, is recognized
on the basis of labor hours valued at a contractually agreed rate.
R&amp;D cost reimbursement revenue also includes reimbursements
for related out-of-pocket expenses
The Company typically acts as the principal under such arrangements
and, therefore, records these reimbursements on a gross basis. The
impact of the new revenue standard IFRS 15 was also assessed for
the instances under the ONO Pharmaceutical Co., Ltd.
(“ONO”) research and license agreement where the
Company acts as an agent. The Company concluded that no control was
obtained for these pass-through arrangements to reimburse costs
under the ONO research and license agreement and as such the cost
reimbursements were netted in R&amp;D instead of being recognized
as revenue.
C osts of Obtaining a Contract with a Customer
The Company capitalizes the incremental costs of obtaining a
contract with a customer if it expects to recover those costs. To
date, the Company has not capitalized any incremental costs for
obtaining a contract.
Government Grants
The Company receives certain government and regional grants, which
support its research efforts in defined projects, and include
contributions towards the R&amp;D cost. When there is reasonable
assurance that the Company will comply with the conditions attached
to a received grant, and when there is reasonable assurance that
the grant will be received, government grants are recognized as
revenue on a gross basis in the consolidated statement of profit or
loss and comprehensive loss on a systematic basis over the periods
in which the Company recognizes expenses for the related costs for
which the grants are intended to compensate. In the case of grants
related to assets, the received grant will be deducted from the
carrying amount of the asset.</t>
  </si>
  <si>
    <t>Leases
Effective January 1, 2019, the Company adopted IFRS 16,
Leases right-of-use
IFRS 16 introduces a single lessee accounting model and requires a
lessee to recognize assets and liabilities for all leases with a
term of more than 12 months, unless the underlying asset is of low
value. A lessee is required to recognize a right-of-use
Determining whether an Arrangement Contains a Lease
At inception of an arrangement, the Company determines whether the
arrangement conveys the right to control the use of an identified
asset for a period in exchange for consideration, in which case the
arrangement is, or contains, a lease.
At inception or on reassessment of an arrangement that contains a
lease, the Company allocates the consideration in the arrangement
to each lease component on the basis of the relative stand-alone
price of the lease component and the aggregate stand-alone price of
the non-lease non-real non-lease non-lease
Lease Assets and Lease Liabilities
The Company recognizes a right-of-use
The lease liability is initially measured at the present value of
outstanding lease payments, discounted using the interest rate
implicit in the lease or, if that rate cannot be readily
determined, the Company’s incremental borrowing rate. The
lease liability is measured at amortized cost using the effective
interest method and is remeasured when there is a change in future
lease payments arising from a change in an index or rate. A
corresponding adjustment is made to the carrying amount of the
lease asset. Interest expense related to the Company’s lease
liabilities is recognized as a finance expense in the condensed
consolidated statement of profit or loss and comprehensive
loss.
Short-Term Leases and Low Value-Leases
The Company has elected not to recognize lease assets and lease
liabilities for short-term leases (leases with a term of 12 months
or less) and leases of low-value</t>
  </si>
  <si>
    <t>Investments (Tables)</t>
  </si>
  <si>
    <t>Summary of Investments</t>
  </si>
  <si>
    <t>Investments as of June 30, 2019 and December 31, 2018
consisted of the following:
Balance as per
June 30, December 31,
(euros in
thousands)
Commercial paper 13,929 22,208
U.S. Treasury securities 2,411 6,733
Corporate fixed income bonds 17,465 14,185
Agency bonds 1,755 1,729
Current investments 35,560 44,855
Corporate fixed income bonds 12,319 16,945
Non-current 12,319 16,945
Total investments 47,879 61,800</t>
  </si>
  <si>
    <t>Trade and Other Receivables (Tables)</t>
  </si>
  <si>
    <t>Summary of Trade and Other Receivables Due Within One Year</t>
  </si>
  <si>
    <t>All receivables as included in the following table are short-term
and due within one year.
Balance as per
June 30, December 31,
(euros in thousands)
Trade receivables 1,393 2,690
Unbilled receivables 72 236
VAT receivable 684 891
Prepaid expenses 4,526 2,783
Prepaid pension costs 631
—
Interest receivable 312 213
Other receivables 677 219
8,295 7,032</t>
  </si>
  <si>
    <t>Other Liabilities and Accruals (Tables)</t>
  </si>
  <si>
    <t>Summary of Short-term and Payable Within One Year</t>
  </si>
  <si>
    <t>All amounts are short-term and payable within one year.
Balance as per
June 30, December 31,
(euros in thousands)
Audit fees 70 167
Personnel-related 405 560
Accrued bonus 928 1,523
Accrued R&amp;D costs 4,758 4,409
Lease liabilities 1,432
—
IP legal fees 258 212
Subsidy advances received 151 42
Other accruals 1,748 1,051
9,750 7,964</t>
  </si>
  <si>
    <t>Deferred Revenue (Tables)</t>
  </si>
  <si>
    <t>Summary of Deferred Revenue</t>
  </si>
  <si>
    <t>Deferred revenue as of June 30, 2019 and December 31,
2018 consisted of the following:
Balance as per
June 30, December 31,
(euros in
thousands)
Deferred revenue – current portion 17,208 16,934
Deferred revenue 89,666 97,675
106,874 114,609</t>
  </si>
  <si>
    <t>Shareholders' Equity (Tables)</t>
  </si>
  <si>
    <t>Summary of Reconciliation of Common Shares Outstanding</t>
  </si>
  <si>
    <t>The following is a tabular reconciliation of common shares
outstanding for the six months ended June 30, 2019 and 2018.
Six months ended
June 30,
2019 2018
Common Shares outstanding at January 1, 23,358,977 19,429,848
Issued for cash
— 3,099,997
Exercise of common share options 9,980 34,041
Vesting of RSUs 24,330 68,914
Common shares outstanding at June 30, 23,393,287 22,632,800</t>
  </si>
  <si>
    <t>Summary of Inputs Used in the Measurement of the Fair Values and the Related Fair Values at the Grant Dates</t>
  </si>
  <si>
    <t>The inputs used in the measurement of the fair values and the
related fair values at the grant dates for the options granted
during the six months ended June 30, 2019 were:
Key Management euros ) All Other Personnel euros )
Fair value at grant date 6.07 – 7.60 6.15 – 8.62
Share price at grant date 9.83 – 12.49 9.83 – 14.19
Exercise price 9.83 – 12.49 9.83 – 14.19
Expected volatility (weighted-average) 87.58 % 87.11 %
Contractual life 10 years 10 years
Expected dividends — % — %
Risk-free interest rate (based on government bonds) 2.13%—2.74 % 2.02%—2.65 %</t>
  </si>
  <si>
    <t>Summary of Reconciliation of Outstanding Share Options</t>
  </si>
  <si>
    <t>The number of share options and the weighted average exercise
prices of share options granted were as follows for the six months
ended June 30, 2019:
Weighted average euros ) Number of
Outstanding at January 1, 2019 14.62 2,633,039
Forfeited during the six months 14.07 (223,631 )
Expired during the six months 15.95 (126,589 )
Exercised during the six months 11.02 (9,980 )
Granted during the six months 10.23 1,009,671
Outstanding at June 30, 2019 13.27 3,282,510
Exercisable at June 30, 2019 13.34 1,533,094</t>
  </si>
  <si>
    <t>Summary of Number of Share Options Outstanding</t>
  </si>
  <si>
    <t xml:space="preserve">The number of options outstanding by group of employees as of
June 30, 2019, was as follows:
Group of employees entitled June 30, 2019
Key management personnel 2,580,281
All other employees 702,229
Total 3,282,510 </t>
  </si>
  <si>
    <t>Summary of Reconciliation of RSU's</t>
  </si>
  <si>
    <t>During the six months ended June 30, 2019, the Company did not
grant any new RSUs. The following table summarizes the
Company’s RSU activity for the six months ended June 30,
2019:
Weighted average euros ) Number of
Outstanding at January 1, 2019 20.03 101,302
Forfeited during the six months
—
—
Vested during the six months 20.03 (24,330 )
Granted during the six months
—
—
Outstanding at June 30, 2019
— 76,972</t>
  </si>
  <si>
    <t>Revenue (Tables)</t>
  </si>
  <si>
    <t>Summary of Revenue</t>
  </si>
  <si>
    <t>The Company’s revenues are generated entirely in the
Netherlands. In the following table, revenue is disaggregated by
primary source of revenue as follows:
Three months ended Six months ended
June 30, June 30, June 30, June 30
(euros in
thousands) (euros in
thousands)
Upfront payment amortization 4,231 4,250 8,436 9,087
R&amp;D cost reimbursement 1,383 2,040 3,806 4,556
Milestone revenue 74 139 1,148 2,639
Revenue from contracts with customers 5,688 6,429 13,390 16,282
Income (expense) from grants on research projects (109 ) 114 (109 ) 182
5,579 6,543 13,281 16,464</t>
  </si>
  <si>
    <t>Summary of Changes in Tarde Receivables, Contract Assets and Contract Liabilities</t>
  </si>
  <si>
    <t>The following table presents changes in the Company’s trade
receivables, contract assets and contract liabilities during the
six months ended June 30, 2019:
Balance at December 31, Additions Deductions
Balance at June 30,
(euros in
thousands)
Trade receivables
Trade receivables 2,690 5,819 (7,116 ) 1,393
Total trade receivables 2,690 5,819 (7,116 ) 1,393
Contract assets
Unbilled receivables 236 114 (278 ) 72
Total contract assets 236 114 (278 ) 72
Contract liabilities
Deferred revenue 114,609 848 (8,583 ) 106,874
Total contract liabilities 114,609 848 (8,583 ) 106,874</t>
  </si>
  <si>
    <t>Total Operating Expenses (Tables)</t>
  </si>
  <si>
    <t>Summary of Total Operating Expenses</t>
  </si>
  <si>
    <t>The following table presents a breakdown of operating expenses:
Three months ended June 30, Six months ended June 30,
2019 2018 2019 2018
(euros in thousands)
Manufacturing costs 450 5,580 2,325 9,858
IP and license costs 585 492 876 844
Personnel related R&amp;D 2,470 2,107 4,510 3,808
Other R&amp;D costs 6,479 4,344 12,644 8,311
Total R&amp;D costs 9,984 12,523 20,355 22,821
Management and administration costs 3,119 2,639 5,055 5,491
Litigation costs 59 552 123 849
Other operating expenses 3,684 2,745 7,624 5,134
Total other expenses 3,743 3,297 7,747 5,983
Total operating expenses 16,846 18,459 33,157 34,295</t>
  </si>
  <si>
    <t>Breakdown of Other Research and Development Costs</t>
  </si>
  <si>
    <t>A breakdown of other R&amp;D costs is presented as follows:
Three months ended June 30,
Six months ended June 30,
2019 2018 2019 2018
( euros in
thousands )
Discovery and preclinical costs 2,055 1,078 4,175 1,763
Clinical costs 3,156 1,850 6,041 4,248
Other R&amp;D costs 1,268 1,416 2,428 2,300
Total other R&amp;D costs 6,479 4,344 12,644 8,311</t>
  </si>
  <si>
    <t>Employee Benefits (Tables)</t>
  </si>
  <si>
    <t>Disclosure of Detailed Information About Employee Benefits</t>
  </si>
  <si>
    <t>Details of the employee benefits are as follows:
Three months ended Six months ended
2019 2018 2019 2018
(euros in
thousands)
Salaries and wages 3,454 2,876 6,476 5,505
WBSO subsidy (1,071 ) (733 ) (2,319 ) (1,900 )
Social security premiums 291 198 579 449
Health insurance 65 69 215 188
Pension costs 294 188 564 390
Share-based compensation 1,806 2,109 3,058 4,554
Other personnel expense 1,150 224 1,786 433
Total employee benefits expense 5,989 4,931 10,359 9,619</t>
  </si>
  <si>
    <t>Schedule of Share-based Compensation Expenses Recognized as Employee Benefit Expenses</t>
  </si>
  <si>
    <t>Share-based compensation expense recognized as employee benefit
expenses was as follows:
Three months ended Six months ended
2019 2018 2019 2018
(euros in thousands)
R&amp;D costs 715 714 1,482 1,525
Management and administration costs 919 1,343 1,255 2,852
Other expenses 172 52 321 177
1,806 2,109 3,058 4,554</t>
  </si>
  <si>
    <t>Finance Income (Expense) (Tables)</t>
  </si>
  <si>
    <t>Summary of Finance Income and Expense</t>
  </si>
  <si>
    <t>Three months ended Six months ended
2019 2018 2019 2018
(euros in thousands)
Finance income
Interest income and similar related income 476 494 1,028 834
Net gain on foreign exchange
— 6,917 871 4,111
476 7,411 1,899 4,945
Finance costs
Interest expense (61 ) (1 ) (96 ) (1 )
Net loss on foreign exchange (1,083 )
—
—
—
(1,144 ) (1 ) (96 ) (1 )
Total finance income (expense) (668 ) 7,410 1,803 4,944</t>
  </si>
  <si>
    <t>General Information - Additional Information (Detail) € / shares in Units, $ / shares in Units, € in Thousands, $ in Millions</t>
  </si>
  <si>
    <t>Feb. 15, 2018EUR (€)</t>
  </si>
  <si>
    <t>Feb. 15, 2018USD ($)</t>
  </si>
  <si>
    <t>Feb. 13, 2018€ / shares$ / sharesshares</t>
  </si>
  <si>
    <t>Jun. 30, 2019EUR (€)</t>
  </si>
  <si>
    <t>Jun. 30, 2018EUR (€)</t>
  </si>
  <si>
    <t>Dec. 31, 2018EUR (€)</t>
  </si>
  <si>
    <t>Dec. 31, 2017EUR (€)</t>
  </si>
  <si>
    <t>Disclosure of general information [line items]</t>
  </si>
  <si>
    <t>Aggregate purchase price</t>
  </si>
  <si>
    <t>Investors [member]</t>
  </si>
  <si>
    <t>Common shares issued | shares</t>
  </si>
  <si>
    <t>Issue price per share | € / shares</t>
  </si>
  <si>
    <t>Purchase price | $ / shares</t>
  </si>
  <si>
    <t>Significant Accounting Policies - Additional Information (Detail) € in Millions</t>
  </si>
  <si>
    <t>Jun. 30, 2019EUR (€)Segment</t>
  </si>
  <si>
    <t>Disclosure of significant accounting policies [abstract]</t>
  </si>
  <si>
    <t>Number of reportable segment | Segment</t>
  </si>
  <si>
    <t>Cash and cash equivalents, maximum original maturities</t>
  </si>
  <si>
    <t>3 months</t>
  </si>
  <si>
    <t>Short-term investments | €</t>
  </si>
  <si>
    <t>Use of Estimates, Judgments and Assumptions - Additional Information (Detail) € in Thousands, $ in Millions</t>
  </si>
  <si>
    <t>Jun. 30, 2019USD ($)</t>
  </si>
  <si>
    <t>Disclosure of changes in accounting estimates [line items]</t>
  </si>
  <si>
    <t>Deferred tax assets</t>
  </si>
  <si>
    <t>United States [member]</t>
  </si>
  <si>
    <t>Incyte [member] | Dutch [member]</t>
  </si>
  <si>
    <t>Licence fee income | $</t>
  </si>
  <si>
    <t>Investments - Additional Information (Detail) - EUR (€) € in Thousands</t>
  </si>
  <si>
    <t>Investment [Line Items]</t>
  </si>
  <si>
    <t>Foreign currency exchange gains</t>
  </si>
  <si>
    <t>Foreign currency exchange losses</t>
  </si>
  <si>
    <t>Mature in 12 months [member]</t>
  </si>
  <si>
    <t>Finance Income Expense [Member]</t>
  </si>
  <si>
    <t>Investments - Summary of Investments (Detail) - EUR (€) € in Thousands</t>
  </si>
  <si>
    <t>Investments, current portion</t>
  </si>
  <si>
    <t>Total investments</t>
  </si>
  <si>
    <t>Commercial paper [member]</t>
  </si>
  <si>
    <t>U.S. Treasury securities [member]</t>
  </si>
  <si>
    <t>Corporate fixed income bonds [member]</t>
  </si>
  <si>
    <t>Agency bond [member]</t>
  </si>
  <si>
    <t>Trade and Other Receivables - Summary of Short-Term Receivables that are Due WIthin One Year (Detail) - EUR (€) € in Thousands</t>
  </si>
  <si>
    <t>Trade and other current payables [abstract]</t>
  </si>
  <si>
    <t>Trade receivables</t>
  </si>
  <si>
    <t>Unbilled receivables</t>
  </si>
  <si>
    <t>VAT receivable</t>
  </si>
  <si>
    <t>Prepaid expenses</t>
  </si>
  <si>
    <t>Prepaid pension costs</t>
  </si>
  <si>
    <t>Interest receivable</t>
  </si>
  <si>
    <t>Other receivables</t>
  </si>
  <si>
    <t>Trade and Other Receivables - Additional Information (Detail) - EUR (€) € in Thousands</t>
  </si>
  <si>
    <t>Other Liabilities and Accruals - Summary of Short-term and Payable Within One Year (Detail) - EUR (€) € in Thousands</t>
  </si>
  <si>
    <t>Disclosure of accruals and other payables [abstract]</t>
  </si>
  <si>
    <t>Audit fees</t>
  </si>
  <si>
    <t>Personnel-related</t>
  </si>
  <si>
    <t>Accrued bonus</t>
  </si>
  <si>
    <t>Accrued R&amp;D costs</t>
  </si>
  <si>
    <t>Lease liabilities</t>
  </si>
  <si>
    <t>IP legal fees</t>
  </si>
  <si>
    <t>Subsidy advances received</t>
  </si>
  <si>
    <t>Other accruals</t>
  </si>
  <si>
    <t>Deferred Revenue - Summary of Deferred Revenue (Detail) - EUR (€) € in Thousands</t>
  </si>
  <si>
    <t>Disclosure of deferred income [abstract]</t>
  </si>
  <si>
    <t>Deferred revenue - current portion</t>
  </si>
  <si>
    <t>Total deferred revenue</t>
  </si>
  <si>
    <t>Deferred Revenue - Additional Information (Detail) $ / shares in Units, € in Thousands, $ in Thousands, shares in Millions</t>
  </si>
  <si>
    <t>Feb. 28, 2017EUR (€)</t>
  </si>
  <si>
    <t>Feb. 28, 2017USD ($)</t>
  </si>
  <si>
    <t>Dec. 20, 2016EUR (€)$ / shares</t>
  </si>
  <si>
    <t>Jan. 31, 2017USD ($)</t>
  </si>
  <si>
    <t>Jun. 30, 2019EUR (€)shares</t>
  </si>
  <si>
    <t>Mar. 31, 2019EUR (€)</t>
  </si>
  <si>
    <t>Mar. 31, 2019USD ($)</t>
  </si>
  <si>
    <t>Jun. 30, 2019USD ($)$ / shares</t>
  </si>
  <si>
    <t>Dec. 31, 2018USD ($)</t>
  </si>
  <si>
    <t>Jun. 30, 2019USD ($)shares</t>
  </si>
  <si>
    <t>Dec. 20, 2016USD ($)</t>
  </si>
  <si>
    <t>Disclosure of deferred income [line items]</t>
  </si>
  <si>
    <t>Revenue recognized</t>
  </si>
  <si>
    <t>Upfront and Milestone Payments [member]</t>
  </si>
  <si>
    <t>Incyte Corporation [member]</t>
  </si>
  <si>
    <t>Non-refundable upfront payment receivable</t>
  </si>
  <si>
    <t>Purchase price per share | $ / shares</t>
  </si>
  <si>
    <t>Aggregate purchase price | $</t>
  </si>
  <si>
    <t>Non-refundable upfront payment</t>
  </si>
  <si>
    <t>Incyte collaboration agreement [member]</t>
  </si>
  <si>
    <t>Consideration from the issuance and sale of common shares</t>
  </si>
  <si>
    <t>Simcere collaboration and license agreement [member]</t>
  </si>
  <si>
    <t>Milestone payments</t>
  </si>
  <si>
    <t>Betta collaboration and license agreement [member]</t>
  </si>
  <si>
    <t>ONO Research and License Agreement [member]</t>
  </si>
  <si>
    <t>Performance obligation recognized as revenue | $</t>
  </si>
  <si>
    <t>Paid for full time equivalent funding</t>
  </si>
  <si>
    <t>Compensate for research service</t>
  </si>
  <si>
    <t>ONO Research and License Agreement [member] | Deferred revenue [member]</t>
  </si>
  <si>
    <t>Incyte share subscription agreement [member]</t>
  </si>
  <si>
    <t>Purchase price per common share | $ / shares</t>
  </si>
  <si>
    <t>Betta Pharmaceuticals Co Ltd [member]</t>
  </si>
  <si>
    <t>Leases - Additional Information (Detail) € in Thousands, $ in Millions</t>
  </si>
  <si>
    <t>Jan. 01, 2019EUR (€)</t>
  </si>
  <si>
    <t>May 01, 2018</t>
  </si>
  <si>
    <t>Disclosure of operating lease [abstract]</t>
  </si>
  <si>
    <t>Operating lease term of lease agreement</t>
  </si>
  <si>
    <t>5 years</t>
  </si>
  <si>
    <t>2 years</t>
  </si>
  <si>
    <t>Leases expiration period</t>
  </si>
  <si>
    <t>Fourth quarter of 2021</t>
  </si>
  <si>
    <t>Right-of-use assets</t>
  </si>
  <si>
    <t>Incremental borrowing rate</t>
  </si>
  <si>
    <t>5.25%</t>
  </si>
  <si>
    <t>4.50%</t>
  </si>
  <si>
    <t>Lease agreement term</t>
  </si>
  <si>
    <t>7 years</t>
  </si>
  <si>
    <t>Lease assets recognized</t>
  </si>
  <si>
    <t>Shareholders' Equity - Additional Information - Equity (Detail) $ / shares in Units, € in Thousands, $ in Millions</t>
  </si>
  <si>
    <t>Dec. 21, 2018EUR (€)</t>
  </si>
  <si>
    <t>Dec. 21, 2018USD ($)</t>
  </si>
  <si>
    <t>Dec. 20, 2018$ / sharesshares</t>
  </si>
  <si>
    <t>Feb. 13, 2018$ / sharesshares</t>
  </si>
  <si>
    <t>Jun. 30, 2018EUR (€)shares</t>
  </si>
  <si>
    <t>Disclosure of terms and conditions of share-based payment arrangement [line items]</t>
  </si>
  <si>
    <t>Aggregate purchase price | €</t>
  </si>
  <si>
    <t>Common shares issued</t>
  </si>
  <si>
    <t>Regeneron Pharmaceuticals, INC [member]</t>
  </si>
  <si>
    <t>Total proceeds received</t>
  </si>
  <si>
    <t>Aggregate value of common shares issued</t>
  </si>
  <si>
    <t>Gain on litigation settlement</t>
  </si>
  <si>
    <t>Ordinary shares [member]</t>
  </si>
  <si>
    <t>Number of shares fully issued and paid</t>
  </si>
  <si>
    <t>Shareholders' Equity - Summary of Reconciliation of Common Shares Outstanding (Detail)</t>
  </si>
  <si>
    <t>Jun. 30, 2019shares</t>
  </si>
  <si>
    <t>Jun. 30, 2018shares</t>
  </si>
  <si>
    <t>Disclosure of classes of share capital [line items]</t>
  </si>
  <si>
    <t>Exercise of common share options</t>
  </si>
  <si>
    <t>Vesting of RSUs</t>
  </si>
  <si>
    <t>Common Shares outstanding, Beginning balance</t>
  </si>
  <si>
    <t>Issued for cash</t>
  </si>
  <si>
    <t>Common shares outstanding, Ending balance</t>
  </si>
  <si>
    <t>Shareholders' Equity - Additional Information - Share Based Payment Arrangements (Detail)</t>
  </si>
  <si>
    <t>Jan. 01, 2019shares</t>
  </si>
  <si>
    <t>Dec. 31, 2018EUR (€)shares</t>
  </si>
  <si>
    <t>Share based payment expense</t>
  </si>
  <si>
    <t>Option granted | shares</t>
  </si>
  <si>
    <t>Weighted average exercise price</t>
  </si>
  <si>
    <t>Weighted-average remaining contractual life</t>
  </si>
  <si>
    <t>7 years 3 months 18 days</t>
  </si>
  <si>
    <t>Weighted-average share price</t>
  </si>
  <si>
    <t>Number of share options outstanding in share-based payment arrangement | shares</t>
  </si>
  <si>
    <t>Top of range [member]</t>
  </si>
  <si>
    <t>Bottom of range [member]</t>
  </si>
  <si>
    <t>2016 Plan [member]</t>
  </si>
  <si>
    <t>Description of options vested</t>
  </si>
  <si>
    <t>Options granted under the 2016 Plan are exercisable once vested.</t>
  </si>
  <si>
    <t>Vesting period</t>
  </si>
  <si>
    <t>4 years</t>
  </si>
  <si>
    <t>Percentage of initial vesting period</t>
  </si>
  <si>
    <t>25.00%</t>
  </si>
  <si>
    <t>Percentage of remaining vesting options</t>
  </si>
  <si>
    <t>75.00%</t>
  </si>
  <si>
    <t>Period of remaining option vesting period</t>
  </si>
  <si>
    <t>36 monthly installments</t>
  </si>
  <si>
    <t>Percentage of vesting period</t>
  </si>
  <si>
    <t>100.00%</t>
  </si>
  <si>
    <t>Description of option lapse</t>
  </si>
  <si>
    <t>Options will lapse on the tenth anniversary of the date of grant.</t>
  </si>
  <si>
    <t>Vesting period of Restricted Stock Units vested</t>
  </si>
  <si>
    <t>Number of common share entitled to receive | shares</t>
  </si>
  <si>
    <t>Option grant fair value</t>
  </si>
  <si>
    <t>Increase in authorized share | shares</t>
  </si>
  <si>
    <t>Non-Executive Compensation Program [member]</t>
  </si>
  <si>
    <t>33.00%</t>
  </si>
  <si>
    <t>67.00%</t>
  </si>
  <si>
    <t>24 substantially equal monthly installments</t>
  </si>
  <si>
    <t>Three-year period</t>
  </si>
  <si>
    <t>Period of option will be vested and exercised</t>
  </si>
  <si>
    <t>12  substantially equal monthly installments</t>
  </si>
  <si>
    <t>Description of grant award</t>
  </si>
  <si>
    <t>Following the vesting commencement  date, such that the subsequent award shall be fully vested on the first  anniversary of the date of grant.</t>
  </si>
  <si>
    <t>Shareholders' Equity - Summary of Inputs Used in the Measurement of the Fair Values and the Related Fair Values at the Grant Dates (Detail)</t>
  </si>
  <si>
    <t>Jun. 30, 2019yr€ / shares</t>
  </si>
  <si>
    <t>Key management personnel [member]</t>
  </si>
  <si>
    <t>Expected volatility (weighted-average)</t>
  </si>
  <si>
    <t>87.58%</t>
  </si>
  <si>
    <t>Contractual life | yr</t>
  </si>
  <si>
    <t>Expected dividends</t>
  </si>
  <si>
    <t>0.00%</t>
  </si>
  <si>
    <t>Key management personnel [member] | Bottom of range [member]</t>
  </si>
  <si>
    <t>Fair value at grant date</t>
  </si>
  <si>
    <t>Share price at grant date</t>
  </si>
  <si>
    <t>Exercise price</t>
  </si>
  <si>
    <t>Risk-free interest rate (based on government bonds)</t>
  </si>
  <si>
    <t>2.13%</t>
  </si>
  <si>
    <t>Key management personnel [member] | Top of range [member]</t>
  </si>
  <si>
    <t>2.74%</t>
  </si>
  <si>
    <t>All other employees [member]</t>
  </si>
  <si>
    <t>87.11%</t>
  </si>
  <si>
    <t>All other employees [member] | Bottom of range [member]</t>
  </si>
  <si>
    <t>2.02%</t>
  </si>
  <si>
    <t>All other employees [member] | Top of range [member]</t>
  </si>
  <si>
    <t>2.65%</t>
  </si>
  <si>
    <t>Shareholders' Equity - Summary of Reconciliation of Outstanding Share Options (Detail)</t>
  </si>
  <si>
    <t>Disclosure of terms and conditions of share-based payment arrangement [abstract]</t>
  </si>
  <si>
    <t>Outstanding at January 1 | shares</t>
  </si>
  <si>
    <t>Forfeited during the six months | shares</t>
  </si>
  <si>
    <t>Expired during the six months | shares</t>
  </si>
  <si>
    <t>Exercised during the six months | shares</t>
  </si>
  <si>
    <t>Granted during the six months | shares</t>
  </si>
  <si>
    <t>Outstanding at June 30 | shares</t>
  </si>
  <si>
    <t>Exercisable at June 30 | shares</t>
  </si>
  <si>
    <t>Outstanding at January 1 | €</t>
  </si>
  <si>
    <t>Forfeited during the six months | €</t>
  </si>
  <si>
    <t>Expired during the six months | €</t>
  </si>
  <si>
    <t>Exercised during the six months | €</t>
  </si>
  <si>
    <t>Granted during the six months | €</t>
  </si>
  <si>
    <t>Outstanding at June 30 | €</t>
  </si>
  <si>
    <t>Exercisable at June 30 | €</t>
  </si>
  <si>
    <t>Shareholders' Equity - Summary of Number of Share Options Outstanding (Detail) - shares</t>
  </si>
  <si>
    <t>Number of outstanding share options</t>
  </si>
  <si>
    <t>Shareholders' Equity - Summary of Reconciliation of RSU's (Detail)</t>
  </si>
  <si>
    <t>Outstanding beginning balance | €</t>
  </si>
  <si>
    <t>Forfeited during the six month period | €</t>
  </si>
  <si>
    <t>Vested during the six month period | €</t>
  </si>
  <si>
    <t>Granted during the six month period | €</t>
  </si>
  <si>
    <t>Outstanding beginning balance</t>
  </si>
  <si>
    <t>Forfeited during the six month period</t>
  </si>
  <si>
    <t>Vested during the six month period</t>
  </si>
  <si>
    <t>Granted during the six month period</t>
  </si>
  <si>
    <t>Outstanding ending balance</t>
  </si>
  <si>
    <t>Revenue - Summary of Revenue (Detail) - EUR (€) € in Thousands</t>
  </si>
  <si>
    <t>Revenue [line items]</t>
  </si>
  <si>
    <t>Total Revenue</t>
  </si>
  <si>
    <t>Up-front payment amortization [member]</t>
  </si>
  <si>
    <t>R&amp;D cost reimbursement and milestone [member]</t>
  </si>
  <si>
    <t>Milestone Revenue [member]</t>
  </si>
  <si>
    <t>Revenue from contracts with customers [member]</t>
  </si>
  <si>
    <t>Income from grants on research projects [member]</t>
  </si>
  <si>
    <t>Revenue - Additional Information (Detail) - EUR (€) € in Millions</t>
  </si>
  <si>
    <t>12 Months Ended</t>
  </si>
  <si>
    <t>Grant income</t>
  </si>
  <si>
    <t>Reduction in grant income</t>
  </si>
  <si>
    <t>Revenue recognized included in deferred revenue</t>
  </si>
  <si>
    <t>Revenue recognized not included in deferred revenue</t>
  </si>
  <si>
    <t>Up-front payment amortization</t>
  </si>
  <si>
    <t>Cost reimbursements</t>
  </si>
  <si>
    <t>Milestone revenue</t>
  </si>
  <si>
    <t>Payment terms related to receivables</t>
  </si>
  <si>
    <t>30 days</t>
  </si>
  <si>
    <t>Simcere Pharmaceutical Co Ltd [member]</t>
  </si>
  <si>
    <t>60 days</t>
  </si>
  <si>
    <t>Betta Research and License Agreement [member] | Top of range [member]</t>
  </si>
  <si>
    <t>Revenue - Disclosure Of Changes In Trade Receivables Contract Assets And Contract Liabilities Explanatory (Detail) € in Thousands</t>
  </si>
  <si>
    <t>Disclosure of changes in trade receivables, contract assets and contract liabilities [line items]</t>
  </si>
  <si>
    <t>Trade receivables, beginning balance</t>
  </si>
  <si>
    <t>Trade receivables, additions</t>
  </si>
  <si>
    <t>Trade receivables, deductions</t>
  </si>
  <si>
    <t>Trade receivables, ending balance</t>
  </si>
  <si>
    <t>Contract assets, beginning balance</t>
  </si>
  <si>
    <t>Contract assets, additions</t>
  </si>
  <si>
    <t>Contract assets, deductions</t>
  </si>
  <si>
    <t>Contract assets, ending balance</t>
  </si>
  <si>
    <t>Contract liabilities, beginning balance</t>
  </si>
  <si>
    <t>Contract liabilities, additions</t>
  </si>
  <si>
    <t>Contract liabilities, deductions</t>
  </si>
  <si>
    <t>Contract liabilities, ending balance</t>
  </si>
  <si>
    <t>Deferred revenue [member]</t>
  </si>
  <si>
    <t>Trade receivables [member]</t>
  </si>
  <si>
    <t>Unbilled receivables [member]</t>
  </si>
  <si>
    <t>Total Operating Expenses - Summary of Total Operating Expenses (Detail) - EUR (€) € in Thousands</t>
  </si>
  <si>
    <t>Disclosure Of Operating Expenses [abstract]</t>
  </si>
  <si>
    <t>Manufacturing costs</t>
  </si>
  <si>
    <t>IP and license costs</t>
  </si>
  <si>
    <t>Personnel related R&amp;D</t>
  </si>
  <si>
    <t>Other R&amp;D costs</t>
  </si>
  <si>
    <t>Total R&amp;D costs</t>
  </si>
  <si>
    <t>Litigation costs</t>
  </si>
  <si>
    <t>Other operating expenses</t>
  </si>
  <si>
    <t>Total other expenses</t>
  </si>
  <si>
    <t>Total Operating Expenses - Additional Information (Detail) - EUR (€) € in Thousands</t>
  </si>
  <si>
    <t>Litigation and opposition</t>
  </si>
  <si>
    <t>Total Operating Expenses - Breakdown of Other Research and Development Costs (Detail) - EUR (€) € in Thousands</t>
  </si>
  <si>
    <t>Discovery and preclinical costs</t>
  </si>
  <si>
    <t>Clinical costs</t>
  </si>
  <si>
    <t>Total other R&amp;D costs</t>
  </si>
  <si>
    <t>Employee Benefits - Disclosure of Detailed Information About Employee Benefits (Detail) - EUR (€) € in Thousands</t>
  </si>
  <si>
    <t>Short-term employee benefits expense [abstract]</t>
  </si>
  <si>
    <t>Salaries and wages</t>
  </si>
  <si>
    <t>WBSO subsidy</t>
  </si>
  <si>
    <t>Social security premiums</t>
  </si>
  <si>
    <t>Health insurance</t>
  </si>
  <si>
    <t>Pension costs</t>
  </si>
  <si>
    <t>Share-based compensation</t>
  </si>
  <si>
    <t>Other personnel expense</t>
  </si>
  <si>
    <t>Total employee benefits expense</t>
  </si>
  <si>
    <t>Employee Benefits - Schedule of Share-based Compensation Expenses Recognized as Employee Benefit Expenses (Detail) - EUR (€) € in Thousands</t>
  </si>
  <si>
    <t>Disclosure Of Share Of Equity Investment [line items]</t>
  </si>
  <si>
    <t>Stock award expense</t>
  </si>
  <si>
    <t>R&amp;D costs [member]</t>
  </si>
  <si>
    <t>Management and administration costs [member]</t>
  </si>
  <si>
    <t>Other expenses [member]</t>
  </si>
  <si>
    <t>Employee Benefits - Additional Information (Detail) € in Millions</t>
  </si>
  <si>
    <t>Jun. 30, 2019EUR (€)Employees</t>
  </si>
  <si>
    <t>Jun. 30, 2018EUR (€)Employees</t>
  </si>
  <si>
    <t>Disclosure of employee benefits [line Items]</t>
  </si>
  <si>
    <t>Received and recognized subsidies | €</t>
  </si>
  <si>
    <t>Number of employees</t>
  </si>
  <si>
    <t>Netherlands [member]</t>
  </si>
  <si>
    <t>Other Income (Expense) - Summary of Other Income (Expense) (Detail) - EUR (€) € in Thousands</t>
  </si>
  <si>
    <t>Rental expenses on real estate [abstract]</t>
  </si>
  <si>
    <t>Interest income and similar related income</t>
  </si>
  <si>
    <t>Net gain on foreign exchange</t>
  </si>
  <si>
    <t>Interest expense</t>
  </si>
  <si>
    <t>Net loss on foreign exchange</t>
  </si>
  <si>
    <t>Finance costs</t>
  </si>
  <si>
    <t>Total finance income (expense)</t>
  </si>
  <si>
    <t>Finance Income (Expense) - Additional Information (Detail) € in Millions, $ in Millions</t>
  </si>
  <si>
    <t>Jun. 30, 2018USD ($)</t>
  </si>
  <si>
    <t>Foreign exchange gain (loss) | €</t>
  </si>
  <si>
    <t>Foreign currency denominated cash and cash equivalent accounts and investment | $</t>
  </si>
  <si>
    <t>Subsequent Events - Additional Information (Detail)</t>
  </si>
  <si>
    <t>Jul. 31, 2019EUR (€)m²</t>
  </si>
  <si>
    <t>Disclosure of Events After Reporting Period [line items]</t>
  </si>
  <si>
    <t>Non adjusting event [member]</t>
  </si>
  <si>
    <t>Square meter of office space under lease agreement | m²</t>
  </si>
  <si>
    <t>10 years</t>
  </si>
  <si>
    <t>Leases commencement period</t>
  </si>
  <si>
    <t>Mid-2022</t>
  </si>
  <si>
    <t>Operating lease termination period</t>
  </si>
  <si>
    <t>20 years</t>
  </si>
  <si>
    <t>Description of additional renewal term</t>
  </si>
  <si>
    <t>The Lease will renew for two 5-year terms following the initial term</t>
  </si>
  <si>
    <t>Estimated initial rent per annum | €</t>
  </si>
  <si>
    <t>Minimum consumer price index (CPI) change for rent amount change</t>
  </si>
  <si>
    <t>3.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18</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18</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18</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18</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2</v>
      </c>
    </row>
    <row r="3" spans="1:2">
      <c r="A3" s="3" t="s">
        <v>118</v>
      </c>
    </row>
    <row r="4" spans="1:2">
      <c r="A4" s="4" t="s">
        <v>52</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18</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18</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2585</v>
      </c>
      <c r="C3" s="5" t="n">
        <v>2420</v>
      </c>
    </row>
    <row r="4" spans="1:3">
      <c r="A4" s="4" t="s">
        <v>24</v>
      </c>
      <c r="B4" s="6" t="n">
        <v>6069</v>
      </c>
    </row>
    <row r="5" spans="1:3">
      <c r="A5" s="4" t="s">
        <v>25</v>
      </c>
      <c r="B5" s="6" t="n">
        <v>2351</v>
      </c>
      <c r="C5" s="6" t="n">
        <v>2445</v>
      </c>
    </row>
    <row r="6" spans="1:3">
      <c r="A6" s="4" t="s">
        <v>26</v>
      </c>
      <c r="B6" s="6" t="n">
        <v>12319</v>
      </c>
      <c r="C6" s="6" t="n">
        <v>16945</v>
      </c>
    </row>
    <row r="7" spans="1:3">
      <c r="A7" s="4" t="s">
        <v>27</v>
      </c>
      <c r="B7" s="6" t="n">
        <v>742</v>
      </c>
      <c r="C7" s="6" t="n">
        <v>1075</v>
      </c>
    </row>
    <row r="8" spans="1:3">
      <c r="A8" s="4" t="s">
        <v>22</v>
      </c>
      <c r="B8" s="6" t="n">
        <v>24066</v>
      </c>
      <c r="C8" s="6" t="n">
        <v>22885</v>
      </c>
    </row>
    <row r="9" spans="1:3">
      <c r="A9" s="3" t="s">
        <v>28</v>
      </c>
    </row>
    <row r="10" spans="1:3">
      <c r="A10" s="4" t="s">
        <v>29</v>
      </c>
      <c r="B10" s="6" t="n">
        <v>978</v>
      </c>
    </row>
    <row r="11" spans="1:3">
      <c r="A11" s="4" t="s">
        <v>30</v>
      </c>
      <c r="B11" s="6" t="n">
        <v>8295</v>
      </c>
      <c r="C11" s="6" t="n">
        <v>7032</v>
      </c>
    </row>
    <row r="12" spans="1:3">
      <c r="A12" s="4" t="s">
        <v>31</v>
      </c>
      <c r="B12" s="6" t="n">
        <v>35560</v>
      </c>
      <c r="C12" s="6" t="n">
        <v>44855</v>
      </c>
    </row>
    <row r="13" spans="1:3">
      <c r="A13" s="4" t="s">
        <v>32</v>
      </c>
      <c r="B13" s="6" t="n">
        <v>131993</v>
      </c>
      <c r="C13" s="6" t="n">
        <v>143747</v>
      </c>
    </row>
    <row r="14" spans="1:3">
      <c r="A14" s="4" t="s">
        <v>28</v>
      </c>
      <c r="B14" s="6" t="n">
        <v>176826</v>
      </c>
      <c r="C14" s="6" t="n">
        <v>195634</v>
      </c>
    </row>
    <row r="15" spans="1:3">
      <c r="A15" s="4" t="s">
        <v>33</v>
      </c>
      <c r="B15" s="6" t="n">
        <v>200892</v>
      </c>
      <c r="C15" s="6" t="n">
        <v>218519</v>
      </c>
    </row>
    <row r="16" spans="1:3">
      <c r="A16" s="3" t="s">
        <v>34</v>
      </c>
    </row>
    <row r="17" spans="1:3">
      <c r="A17" s="4" t="s">
        <v>35</v>
      </c>
      <c r="B17" s="6" t="n">
        <v>2105</v>
      </c>
      <c r="C17" s="6" t="n">
        <v>2102</v>
      </c>
    </row>
    <row r="18" spans="1:3">
      <c r="A18" s="4" t="s">
        <v>36</v>
      </c>
      <c r="B18" s="6" t="n">
        <v>264878</v>
      </c>
      <c r="C18" s="6" t="n">
        <v>264854</v>
      </c>
    </row>
    <row r="19" spans="1:3">
      <c r="A19" s="4" t="s">
        <v>37</v>
      </c>
      <c r="B19" s="6" t="n">
        <v>-190214</v>
      </c>
      <c r="C19" s="6" t="n">
        <v>-175085</v>
      </c>
    </row>
    <row r="20" spans="1:3">
      <c r="A20" s="4" t="s">
        <v>38</v>
      </c>
      <c r="B20" s="6" t="n">
        <v>76769</v>
      </c>
      <c r="C20" s="6" t="n">
        <v>91871</v>
      </c>
    </row>
    <row r="21" spans="1:3">
      <c r="A21" s="3" t="s">
        <v>39</v>
      </c>
    </row>
    <row r="22" spans="1:3">
      <c r="A22" s="4" t="s">
        <v>40</v>
      </c>
      <c r="B22" s="6" t="n">
        <v>89666</v>
      </c>
      <c r="C22" s="6" t="n">
        <v>97675</v>
      </c>
    </row>
    <row r="23" spans="1:3">
      <c r="A23" s="4" t="s">
        <v>41</v>
      </c>
      <c r="B23" s="6" t="n">
        <v>4705</v>
      </c>
    </row>
    <row r="24" spans="1:3">
      <c r="A24" s="4" t="s">
        <v>39</v>
      </c>
      <c r="B24" s="6" t="n">
        <v>94371</v>
      </c>
      <c r="C24" s="6" t="n">
        <v>97675</v>
      </c>
    </row>
    <row r="25" spans="1:3">
      <c r="A25" s="3" t="s">
        <v>42</v>
      </c>
    </row>
    <row r="26" spans="1:3">
      <c r="A26" s="4" t="s">
        <v>43</v>
      </c>
      <c r="B26" s="6" t="n">
        <v>2666</v>
      </c>
      <c r="C26" s="6" t="n">
        <v>3819</v>
      </c>
    </row>
    <row r="27" spans="1:3">
      <c r="A27" s="4" t="s">
        <v>44</v>
      </c>
      <c r="B27" s="6" t="n">
        <v>128</v>
      </c>
      <c r="C27" s="6" t="n">
        <v>256</v>
      </c>
    </row>
    <row r="28" spans="1:3">
      <c r="A28" s="4" t="s">
        <v>40</v>
      </c>
      <c r="B28" s="6" t="n">
        <v>17208</v>
      </c>
      <c r="C28" s="6" t="n">
        <v>16934</v>
      </c>
    </row>
    <row r="29" spans="1:3">
      <c r="A29" s="4" t="s">
        <v>45</v>
      </c>
      <c r="B29" s="6" t="n">
        <v>9750</v>
      </c>
      <c r="C29" s="6" t="n">
        <v>7964</v>
      </c>
    </row>
    <row r="30" spans="1:3">
      <c r="A30" s="4" t="s">
        <v>42</v>
      </c>
      <c r="B30" s="6" t="n">
        <v>29752</v>
      </c>
      <c r="C30" s="6" t="n">
        <v>28973</v>
      </c>
    </row>
    <row r="31" spans="1:3">
      <c r="A31" s="4" t="s">
        <v>46</v>
      </c>
      <c r="B31" s="6" t="n">
        <v>124123</v>
      </c>
      <c r="C31" s="6" t="n">
        <v>126648</v>
      </c>
    </row>
    <row r="32" spans="1:3">
      <c r="A32" s="4" t="s">
        <v>47</v>
      </c>
      <c r="B32" s="5" t="n">
        <v>200892</v>
      </c>
      <c r="C32" s="5" t="n">
        <v>218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18</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18</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34</v>
      </c>
      <c r="B11"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18</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v>
      </c>
    </row>
    <row r="3" spans="1:2">
      <c r="A3" s="3" t="s">
        <v>118</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18</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18</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18</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1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1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1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v>
      </c>
      <c r="C1" s="2" t="s">
        <v>49</v>
      </c>
      <c r="E1" s="2" t="s">
        <v>1</v>
      </c>
    </row>
    <row r="2" spans="1:6">
      <c r="C2" s="2" t="s">
        <v>2</v>
      </c>
      <c r="D2" s="2" t="s">
        <v>50</v>
      </c>
      <c r="E2" s="2" t="s">
        <v>2</v>
      </c>
      <c r="F2" s="2" t="s">
        <v>50</v>
      </c>
    </row>
    <row r="3" spans="1:6">
      <c r="A3" s="3" t="s">
        <v>51</v>
      </c>
    </row>
    <row r="4" spans="1:6">
      <c r="A4" s="4" t="s">
        <v>52</v>
      </c>
      <c r="C4" s="5" t="n">
        <v>5579</v>
      </c>
      <c r="D4" s="5" t="n">
        <v>6543</v>
      </c>
      <c r="E4" s="5" t="n">
        <v>13281</v>
      </c>
      <c r="F4" s="5" t="n">
        <v>16464</v>
      </c>
    </row>
    <row r="5" spans="1:6">
      <c r="A5" s="4" t="s">
        <v>53</v>
      </c>
      <c r="C5" s="6" t="n">
        <v>-9984</v>
      </c>
      <c r="D5" s="6" t="n">
        <v>-12523</v>
      </c>
      <c r="E5" s="6" t="n">
        <v>-20355</v>
      </c>
      <c r="F5" s="6" t="n">
        <v>-22821</v>
      </c>
    </row>
    <row r="6" spans="1:6">
      <c r="A6" s="4" t="s">
        <v>54</v>
      </c>
      <c r="C6" s="6" t="n">
        <v>-3119</v>
      </c>
      <c r="D6" s="6" t="n">
        <v>-2639</v>
      </c>
      <c r="E6" s="6" t="n">
        <v>-5055</v>
      </c>
      <c r="F6" s="6" t="n">
        <v>-5491</v>
      </c>
    </row>
    <row r="7" spans="1:6">
      <c r="A7" s="4" t="s">
        <v>55</v>
      </c>
      <c r="C7" s="6" t="n">
        <v>-3743</v>
      </c>
      <c r="D7" s="6" t="n">
        <v>-3297</v>
      </c>
      <c r="E7" s="6" t="n">
        <v>-7747</v>
      </c>
      <c r="F7" s="6" t="n">
        <v>-5983</v>
      </c>
    </row>
    <row r="8" spans="1:6">
      <c r="A8" s="4" t="s">
        <v>56</v>
      </c>
      <c r="C8" s="6" t="n">
        <v>-16846</v>
      </c>
      <c r="D8" s="6" t="n">
        <v>-18459</v>
      </c>
      <c r="E8" s="6" t="n">
        <v>-33157</v>
      </c>
      <c r="F8" s="6" t="n">
        <v>-34295</v>
      </c>
    </row>
    <row r="9" spans="1:6">
      <c r="A9" s="4" t="s">
        <v>57</v>
      </c>
      <c r="C9" s="6" t="n">
        <v>-11267</v>
      </c>
      <c r="D9" s="6" t="n">
        <v>-11916</v>
      </c>
      <c r="E9" s="6" t="n">
        <v>-19876</v>
      </c>
      <c r="F9" s="6" t="n">
        <v>-17831</v>
      </c>
    </row>
    <row r="10" spans="1:6">
      <c r="A10" s="4" t="s">
        <v>58</v>
      </c>
      <c r="C10" s="6" t="n">
        <v>476</v>
      </c>
      <c r="D10" s="6" t="n">
        <v>7411</v>
      </c>
      <c r="E10" s="6" t="n">
        <v>1899</v>
      </c>
      <c r="F10" s="6" t="n">
        <v>4945</v>
      </c>
    </row>
    <row r="11" spans="1:6">
      <c r="A11" s="4" t="s">
        <v>59</v>
      </c>
      <c r="C11" s="6" t="n">
        <v>-1144</v>
      </c>
      <c r="D11" s="6" t="n">
        <v>-1</v>
      </c>
      <c r="E11" s="6" t="n">
        <v>-96</v>
      </c>
      <c r="F11" s="6" t="n">
        <v>-1</v>
      </c>
    </row>
    <row r="12" spans="1:6">
      <c r="A12" s="4" t="s">
        <v>60</v>
      </c>
      <c r="C12" s="6" t="n">
        <v>-668</v>
      </c>
      <c r="D12" s="6" t="n">
        <v>7410</v>
      </c>
      <c r="E12" s="6" t="n">
        <v>1803</v>
      </c>
      <c r="F12" s="6" t="n">
        <v>4944</v>
      </c>
    </row>
    <row r="13" spans="1:6">
      <c r="A13" s="4" t="s">
        <v>61</v>
      </c>
      <c r="C13" s="6" t="n">
        <v>-11935</v>
      </c>
      <c r="D13" s="6" t="n">
        <v>-4506</v>
      </c>
      <c r="E13" s="6" t="n">
        <v>-18073</v>
      </c>
      <c r="F13" s="6" t="n">
        <v>-12887</v>
      </c>
    </row>
    <row r="14" spans="1:6">
      <c r="A14" s="4" t="s">
        <v>62</v>
      </c>
      <c r="C14" s="6" t="n">
        <v>-54</v>
      </c>
      <c r="D14" s="6" t="n">
        <v>-87</v>
      </c>
      <c r="E14" s="6" t="n">
        <v>-120</v>
      </c>
      <c r="F14" s="6" t="n">
        <v>-139</v>
      </c>
    </row>
    <row r="15" spans="1:6">
      <c r="A15" s="4" t="s">
        <v>63</v>
      </c>
      <c r="C15" s="6" t="n">
        <v>-11989</v>
      </c>
      <c r="D15" s="6" t="n">
        <v>-4593</v>
      </c>
      <c r="E15" s="6" t="n">
        <v>-18193</v>
      </c>
      <c r="F15" s="6" t="n">
        <v>-13026</v>
      </c>
    </row>
    <row r="16" spans="1:6">
      <c r="A16" s="3" t="s">
        <v>64</v>
      </c>
    </row>
    <row r="17" spans="1:6">
      <c r="A17" s="4" t="s">
        <v>65</v>
      </c>
      <c r="C17" s="6" t="n">
        <v>-17</v>
      </c>
      <c r="D17" s="6" t="n">
        <v>36</v>
      </c>
      <c r="E17" s="6" t="n">
        <v>6</v>
      </c>
      <c r="F17" s="6" t="n">
        <v>21</v>
      </c>
    </row>
    <row r="18" spans="1:6">
      <c r="A18" s="4" t="s">
        <v>66</v>
      </c>
      <c r="C18" s="6" t="n">
        <v>-17</v>
      </c>
      <c r="D18" s="6" t="n">
        <v>36</v>
      </c>
      <c r="E18" s="6" t="n">
        <v>6</v>
      </c>
      <c r="F18" s="6" t="n">
        <v>21</v>
      </c>
    </row>
    <row r="19" spans="1:6">
      <c r="A19" s="4" t="s">
        <v>67</v>
      </c>
      <c r="C19" s="5" t="n">
        <v>-12006</v>
      </c>
      <c r="D19" s="5" t="n">
        <v>-4557</v>
      </c>
      <c r="E19" s="5" t="n">
        <v>-18187</v>
      </c>
      <c r="F19" s="5" t="n">
        <v>-13005</v>
      </c>
    </row>
    <row r="20" spans="1:6">
      <c r="A20" s="4" t="s">
        <v>68</v>
      </c>
      <c r="B20" s="4" t="s">
        <v>69</v>
      </c>
      <c r="C20" s="7" t="n">
        <v>-0.51</v>
      </c>
      <c r="D20" s="7" t="n">
        <v>-0.2</v>
      </c>
      <c r="E20" s="7" t="n">
        <v>-0.78</v>
      </c>
      <c r="F20" s="7" t="n">
        <v>-0.6</v>
      </c>
    </row>
    <row r="21" spans="1:6">
      <c r="A21" s="4" t="s">
        <v>70</v>
      </c>
      <c r="B21" s="4" t="s">
        <v>69</v>
      </c>
      <c r="C21" s="6" t="n">
        <v>23387841</v>
      </c>
      <c r="D21" s="6" t="n">
        <v>22628611</v>
      </c>
      <c r="E21" s="6" t="n">
        <v>23380488</v>
      </c>
      <c r="F21" s="6" t="n">
        <v>21809950</v>
      </c>
    </row>
    <row r="22" spans="1:6"/>
    <row r="23" spans="1:6">
      <c r="A23" s="4" t="s">
        <v>69</v>
      </c>
      <c r="B23" s="4" t="s">
        <v>71</v>
      </c>
    </row>
  </sheetData>
  <mergeCells count="5">
    <mergeCell ref="A1:B2"/>
    <mergeCell ref="C1:D1"/>
    <mergeCell ref="E1:F1"/>
    <mergeCell ref="A22:E22"/>
    <mergeCell ref="B23:E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18</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 customWidth="1" max="7" min="7" width="21"/>
    <col customWidth="1" max="8" min="8" width="21"/>
  </cols>
  <sheetData>
    <row r="1" spans="1:8">
      <c r="A1" s="1" t="s">
        <v>204</v>
      </c>
      <c r="B1" s="2" t="s">
        <v>205</v>
      </c>
      <c r="C1" s="2" t="s">
        <v>206</v>
      </c>
      <c r="D1" s="2" t="s">
        <v>207</v>
      </c>
      <c r="E1" s="2" t="s">
        <v>208</v>
      </c>
      <c r="F1" s="2" t="s">
        <v>209</v>
      </c>
      <c r="G1" s="2" t="s">
        <v>210</v>
      </c>
      <c r="H1" s="2" t="s">
        <v>211</v>
      </c>
    </row>
    <row r="2" spans="1:8">
      <c r="A2" s="3" t="s">
        <v>212</v>
      </c>
    </row>
    <row r="3" spans="1:8">
      <c r="A3" s="4" t="s">
        <v>37</v>
      </c>
      <c r="E3" s="5" t="n">
        <v>-190100</v>
      </c>
    </row>
    <row r="4" spans="1:8">
      <c r="A4" s="4" t="s">
        <v>32</v>
      </c>
      <c r="E4" s="6" t="n">
        <v>131993</v>
      </c>
      <c r="F4" s="5" t="n">
        <v>170327</v>
      </c>
      <c r="G4" s="5" t="n">
        <v>143747</v>
      </c>
      <c r="H4" s="5" t="n">
        <v>149678</v>
      </c>
    </row>
    <row r="5" spans="1:8">
      <c r="A5" s="4" t="s">
        <v>126</v>
      </c>
      <c r="E5" s="6" t="n">
        <v>47879</v>
      </c>
      <c r="G5" s="5" t="n">
        <v>61800</v>
      </c>
    </row>
    <row r="6" spans="1:8">
      <c r="A6" s="4" t="s">
        <v>213</v>
      </c>
      <c r="E6" s="5" t="n">
        <v>1</v>
      </c>
      <c r="F6" s="5" t="n">
        <v>44731</v>
      </c>
    </row>
    <row r="7" spans="1:8">
      <c r="A7" s="4" t="s">
        <v>214</v>
      </c>
    </row>
    <row r="8" spans="1:8">
      <c r="A8" s="3" t="s">
        <v>212</v>
      </c>
    </row>
    <row r="9" spans="1:8">
      <c r="A9" s="4" t="s">
        <v>215</v>
      </c>
      <c r="D9" s="6" t="n">
        <v>3099997</v>
      </c>
    </row>
    <row r="10" spans="1:8">
      <c r="A10" s="4" t="s">
        <v>216</v>
      </c>
      <c r="D10" s="7" t="n">
        <v>0.09</v>
      </c>
    </row>
    <row r="11" spans="1:8">
      <c r="A11" s="4" t="s">
        <v>213</v>
      </c>
      <c r="B11" s="5" t="n">
        <v>44800</v>
      </c>
      <c r="C11" s="8" t="n">
        <v>55.8</v>
      </c>
    </row>
    <row r="12" spans="1:8">
      <c r="A12" s="4" t="s">
        <v>217</v>
      </c>
      <c r="D12" s="5" t="n">
        <v>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218</v>
      </c>
      <c r="B1" s="2" t="s">
        <v>1</v>
      </c>
    </row>
    <row r="2" spans="1:2">
      <c r="B2" s="2" t="s">
        <v>219</v>
      </c>
    </row>
    <row r="3" spans="1:2">
      <c r="A3" s="3" t="s">
        <v>220</v>
      </c>
    </row>
    <row r="4" spans="1:2">
      <c r="A4" s="4" t="s">
        <v>221</v>
      </c>
      <c r="B4" s="6" t="n">
        <v>1</v>
      </c>
    </row>
    <row r="5" spans="1:2">
      <c r="A5" s="4" t="s">
        <v>222</v>
      </c>
      <c r="B5" s="4" t="s">
        <v>223</v>
      </c>
    </row>
    <row r="6" spans="1:2">
      <c r="A6" s="4" t="s">
        <v>224</v>
      </c>
      <c r="B6" s="5" t="n">
        <v>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25</v>
      </c>
      <c r="B1" s="2" t="s">
        <v>49</v>
      </c>
      <c r="D1" s="2" t="s">
        <v>1</v>
      </c>
    </row>
    <row r="2" spans="1:6">
      <c r="B2" s="2" t="s">
        <v>208</v>
      </c>
      <c r="C2" s="2" t="s">
        <v>209</v>
      </c>
      <c r="D2" s="2" t="s">
        <v>208</v>
      </c>
      <c r="E2" s="2" t="s">
        <v>226</v>
      </c>
      <c r="F2" s="2" t="s">
        <v>209</v>
      </c>
    </row>
    <row r="3" spans="1:6">
      <c r="A3" s="3" t="s">
        <v>227</v>
      </c>
    </row>
    <row r="4" spans="1:6">
      <c r="A4" s="4" t="s">
        <v>228</v>
      </c>
      <c r="B4" s="5" t="n">
        <v>0</v>
      </c>
      <c r="D4" s="5" t="n">
        <v>0</v>
      </c>
    </row>
    <row r="5" spans="1:6">
      <c r="A5" s="4" t="s">
        <v>62</v>
      </c>
      <c r="B5" s="6" t="n">
        <v>54</v>
      </c>
      <c r="C5" s="5" t="n">
        <v>87</v>
      </c>
      <c r="D5" s="6" t="n">
        <v>120</v>
      </c>
      <c r="F5" s="5" t="n">
        <v>139</v>
      </c>
    </row>
    <row r="6" spans="1:6">
      <c r="A6" s="4" t="s">
        <v>229</v>
      </c>
    </row>
    <row r="7" spans="1:6">
      <c r="A7" s="3" t="s">
        <v>227</v>
      </c>
    </row>
    <row r="8" spans="1:6">
      <c r="A8" s="4" t="s">
        <v>62</v>
      </c>
      <c r="B8" s="5" t="n">
        <v>100</v>
      </c>
      <c r="C8" s="5" t="n">
        <v>100</v>
      </c>
      <c r="D8" s="5" t="n">
        <v>100</v>
      </c>
      <c r="F8" s="5" t="n">
        <v>100</v>
      </c>
    </row>
    <row r="9" spans="1:6">
      <c r="A9" s="4" t="s">
        <v>230</v>
      </c>
    </row>
    <row r="10" spans="1:6">
      <c r="A10" s="3" t="s">
        <v>227</v>
      </c>
    </row>
    <row r="11" spans="1:6">
      <c r="A11" s="4" t="s">
        <v>231</v>
      </c>
      <c r="E11" s="9" t="n">
        <v>120</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32</v>
      </c>
      <c r="B1" s="2" t="s">
        <v>49</v>
      </c>
      <c r="D1" s="2" t="s">
        <v>1</v>
      </c>
    </row>
    <row r="2" spans="1:6">
      <c r="B2" s="2" t="s">
        <v>2</v>
      </c>
      <c r="C2" s="2" t="s">
        <v>50</v>
      </c>
      <c r="D2" s="2" t="s">
        <v>2</v>
      </c>
      <c r="E2" s="2" t="s">
        <v>50</v>
      </c>
      <c r="F2" s="2" t="s">
        <v>21</v>
      </c>
    </row>
    <row r="3" spans="1:6">
      <c r="A3" s="3" t="s">
        <v>233</v>
      </c>
    </row>
    <row r="4" spans="1:6">
      <c r="A4" s="4" t="s">
        <v>26</v>
      </c>
      <c r="B4" s="5" t="n">
        <v>12319</v>
      </c>
      <c r="D4" s="5" t="n">
        <v>12319</v>
      </c>
      <c r="F4" s="5" t="n">
        <v>16945</v>
      </c>
    </row>
    <row r="5" spans="1:6">
      <c r="A5" s="4" t="s">
        <v>101</v>
      </c>
      <c r="D5" s="6" t="n">
        <v>30551</v>
      </c>
      <c r="E5" s="5" t="n">
        <v>29560</v>
      </c>
    </row>
    <row r="6" spans="1:6">
      <c r="A6" s="4" t="s">
        <v>102</v>
      </c>
      <c r="D6" s="6" t="n">
        <v>45114</v>
      </c>
      <c r="E6" s="6" t="n">
        <v>18931</v>
      </c>
    </row>
    <row r="7" spans="1:6">
      <c r="A7" s="4" t="s">
        <v>234</v>
      </c>
      <c r="C7" s="5" t="n">
        <v>6917</v>
      </c>
      <c r="D7" s="6" t="n">
        <v>871</v>
      </c>
      <c r="E7" s="5" t="n">
        <v>4111</v>
      </c>
    </row>
    <row r="8" spans="1:6">
      <c r="A8" s="4" t="s">
        <v>235</v>
      </c>
      <c r="B8" s="6" t="n">
        <v>1083</v>
      </c>
    </row>
    <row r="9" spans="1:6">
      <c r="A9" s="4" t="s">
        <v>236</v>
      </c>
    </row>
    <row r="10" spans="1:6">
      <c r="A10" s="3" t="s">
        <v>233</v>
      </c>
    </row>
    <row r="11" spans="1:6">
      <c r="A11" s="4" t="s">
        <v>26</v>
      </c>
      <c r="B11" s="6" t="n">
        <v>6500</v>
      </c>
      <c r="D11" s="6" t="n">
        <v>6500</v>
      </c>
    </row>
    <row r="12" spans="1:6">
      <c r="A12" s="4" t="s">
        <v>237</v>
      </c>
    </row>
    <row r="13" spans="1:6">
      <c r="A13" s="3" t="s">
        <v>233</v>
      </c>
    </row>
    <row r="14" spans="1:6">
      <c r="A14" s="4" t="s">
        <v>234</v>
      </c>
      <c r="B14" s="5" t="n">
        <v>400</v>
      </c>
    </row>
    <row r="15" spans="1:6">
      <c r="A15" s="4" t="s">
        <v>235</v>
      </c>
      <c r="D15" s="5" t="n">
        <v>7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8</v>
      </c>
      <c r="B1" s="2" t="s">
        <v>2</v>
      </c>
      <c r="C1" s="2" t="s">
        <v>21</v>
      </c>
    </row>
    <row r="2" spans="1:3">
      <c r="A2" s="3" t="s">
        <v>233</v>
      </c>
    </row>
    <row r="3" spans="1:3">
      <c r="A3" s="4" t="s">
        <v>239</v>
      </c>
      <c r="B3" s="5" t="n">
        <v>35560</v>
      </c>
      <c r="C3" s="5" t="n">
        <v>44855</v>
      </c>
    </row>
    <row r="4" spans="1:3">
      <c r="A4" s="4" t="s">
        <v>26</v>
      </c>
      <c r="B4" s="6" t="n">
        <v>12319</v>
      </c>
      <c r="C4" s="6" t="n">
        <v>16945</v>
      </c>
    </row>
    <row r="5" spans="1:3">
      <c r="A5" s="4" t="s">
        <v>240</v>
      </c>
      <c r="B5" s="6" t="n">
        <v>47879</v>
      </c>
      <c r="C5" s="6" t="n">
        <v>61800</v>
      </c>
    </row>
    <row r="6" spans="1:3">
      <c r="A6" s="4" t="s">
        <v>241</v>
      </c>
    </row>
    <row r="7" spans="1:3">
      <c r="A7" s="3" t="s">
        <v>233</v>
      </c>
    </row>
    <row r="8" spans="1:3">
      <c r="A8" s="4" t="s">
        <v>239</v>
      </c>
      <c r="B8" s="6" t="n">
        <v>13929</v>
      </c>
      <c r="C8" s="6" t="n">
        <v>22208</v>
      </c>
    </row>
    <row r="9" spans="1:3">
      <c r="A9" s="4" t="s">
        <v>242</v>
      </c>
    </row>
    <row r="10" spans="1:3">
      <c r="A10" s="3" t="s">
        <v>233</v>
      </c>
    </row>
    <row r="11" spans="1:3">
      <c r="A11" s="4" t="s">
        <v>239</v>
      </c>
      <c r="B11" s="6" t="n">
        <v>2411</v>
      </c>
      <c r="C11" s="6" t="n">
        <v>6733</v>
      </c>
    </row>
    <row r="12" spans="1:3">
      <c r="A12" s="4" t="s">
        <v>243</v>
      </c>
    </row>
    <row r="13" spans="1:3">
      <c r="A13" s="3" t="s">
        <v>233</v>
      </c>
    </row>
    <row r="14" spans="1:3">
      <c r="A14" s="4" t="s">
        <v>239</v>
      </c>
      <c r="B14" s="6" t="n">
        <v>17465</v>
      </c>
      <c r="C14" s="6" t="n">
        <v>14185</v>
      </c>
    </row>
    <row r="15" spans="1:3">
      <c r="A15" s="4" t="s">
        <v>26</v>
      </c>
      <c r="B15" s="6" t="n">
        <v>12319</v>
      </c>
      <c r="C15" s="6" t="n">
        <v>16945</v>
      </c>
    </row>
    <row r="16" spans="1:3">
      <c r="A16" s="4" t="s">
        <v>244</v>
      </c>
    </row>
    <row r="17" spans="1:3">
      <c r="A17" s="3" t="s">
        <v>233</v>
      </c>
    </row>
    <row r="18" spans="1:3">
      <c r="A18" s="4" t="s">
        <v>239</v>
      </c>
      <c r="B18" s="5" t="n">
        <v>1755</v>
      </c>
      <c r="C18" s="5" t="n">
        <v>17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1</v>
      </c>
    </row>
    <row r="2" spans="1:3">
      <c r="A2" s="3" t="s">
        <v>246</v>
      </c>
    </row>
    <row r="3" spans="1:3">
      <c r="A3" s="4" t="s">
        <v>247</v>
      </c>
      <c r="B3" s="5" t="n">
        <v>1393</v>
      </c>
      <c r="C3" s="5" t="n">
        <v>2690</v>
      </c>
    </row>
    <row r="4" spans="1:3">
      <c r="A4" s="4" t="s">
        <v>248</v>
      </c>
      <c r="B4" s="6" t="n">
        <v>72</v>
      </c>
      <c r="C4" s="6" t="n">
        <v>236</v>
      </c>
    </row>
    <row r="5" spans="1:3">
      <c r="A5" s="4" t="s">
        <v>249</v>
      </c>
      <c r="B5" s="6" t="n">
        <v>684</v>
      </c>
      <c r="C5" s="6" t="n">
        <v>891</v>
      </c>
    </row>
    <row r="6" spans="1:3">
      <c r="A6" s="4" t="s">
        <v>250</v>
      </c>
      <c r="B6" s="6" t="n">
        <v>4526</v>
      </c>
      <c r="C6" s="6" t="n">
        <v>2783</v>
      </c>
    </row>
    <row r="7" spans="1:3">
      <c r="A7" s="4" t="s">
        <v>251</v>
      </c>
      <c r="B7" s="6" t="n">
        <v>631</v>
      </c>
    </row>
    <row r="8" spans="1:3">
      <c r="A8" s="4" t="s">
        <v>252</v>
      </c>
      <c r="B8" s="6" t="n">
        <v>312</v>
      </c>
      <c r="C8" s="6" t="n">
        <v>213</v>
      </c>
    </row>
    <row r="9" spans="1:3">
      <c r="A9" s="4" t="s">
        <v>253</v>
      </c>
      <c r="B9" s="6" t="n">
        <v>677</v>
      </c>
      <c r="C9" s="6" t="n">
        <v>219</v>
      </c>
    </row>
    <row r="10" spans="1:3">
      <c r="A10" s="4" t="s">
        <v>73</v>
      </c>
      <c r="B10" s="5" t="n">
        <v>8295</v>
      </c>
      <c r="C10" s="5" t="n">
        <v>70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1</v>
      </c>
    </row>
    <row r="2" spans="1:3">
      <c r="A2" s="3" t="s">
        <v>246</v>
      </c>
    </row>
    <row r="3" spans="1:3">
      <c r="A3" s="4" t="s">
        <v>44</v>
      </c>
      <c r="B3" s="5" t="n">
        <v>128</v>
      </c>
      <c r="C3" s="5" t="n">
        <v>2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1</v>
      </c>
    </row>
    <row r="2" spans="1:3">
      <c r="A2" s="3" t="s">
        <v>256</v>
      </c>
    </row>
    <row r="3" spans="1:3">
      <c r="A3" s="4" t="s">
        <v>257</v>
      </c>
      <c r="B3" s="5" t="n">
        <v>70</v>
      </c>
      <c r="C3" s="5" t="n">
        <v>167</v>
      </c>
    </row>
    <row r="4" spans="1:3">
      <c r="A4" s="4" t="s">
        <v>258</v>
      </c>
      <c r="B4" s="6" t="n">
        <v>405</v>
      </c>
      <c r="C4" s="6" t="n">
        <v>560</v>
      </c>
    </row>
    <row r="5" spans="1:3">
      <c r="A5" s="4" t="s">
        <v>259</v>
      </c>
      <c r="B5" s="6" t="n">
        <v>928</v>
      </c>
      <c r="C5" s="6" t="n">
        <v>1523</v>
      </c>
    </row>
    <row r="6" spans="1:3">
      <c r="A6" s="4" t="s">
        <v>260</v>
      </c>
      <c r="B6" s="6" t="n">
        <v>4758</v>
      </c>
      <c r="C6" s="6" t="n">
        <v>4409</v>
      </c>
    </row>
    <row r="7" spans="1:3">
      <c r="A7" s="4" t="s">
        <v>261</v>
      </c>
      <c r="B7" s="6" t="n">
        <v>1432</v>
      </c>
    </row>
    <row r="8" spans="1:3">
      <c r="A8" s="4" t="s">
        <v>262</v>
      </c>
      <c r="B8" s="6" t="n">
        <v>258</v>
      </c>
      <c r="C8" s="6" t="n">
        <v>212</v>
      </c>
    </row>
    <row r="9" spans="1:3">
      <c r="A9" s="4" t="s">
        <v>263</v>
      </c>
      <c r="B9" s="6" t="n">
        <v>151</v>
      </c>
      <c r="C9" s="6" t="n">
        <v>42</v>
      </c>
    </row>
    <row r="10" spans="1:3">
      <c r="A10" s="4" t="s">
        <v>264</v>
      </c>
      <c r="B10" s="6" t="n">
        <v>1748</v>
      </c>
      <c r="C10" s="6" t="n">
        <v>1051</v>
      </c>
    </row>
    <row r="11" spans="1:3">
      <c r="A11" s="4" t="s">
        <v>73</v>
      </c>
      <c r="B11" s="5" t="n">
        <v>9750</v>
      </c>
      <c r="C11" s="5" t="n">
        <v>79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1</v>
      </c>
    </row>
    <row r="2" spans="1:3">
      <c r="A2" s="3" t="s">
        <v>266</v>
      </c>
    </row>
    <row r="3" spans="1:3">
      <c r="A3" s="4" t="s">
        <v>267</v>
      </c>
      <c r="B3" s="5" t="n">
        <v>17208</v>
      </c>
      <c r="C3" s="5" t="n">
        <v>16934</v>
      </c>
    </row>
    <row r="4" spans="1:3">
      <c r="A4" s="4" t="s">
        <v>40</v>
      </c>
      <c r="B4" s="6" t="n">
        <v>89666</v>
      </c>
      <c r="C4" s="6" t="n">
        <v>97675</v>
      </c>
    </row>
    <row r="5" spans="1:3">
      <c r="A5" s="4" t="s">
        <v>268</v>
      </c>
      <c r="B5" s="5" t="n">
        <v>106874</v>
      </c>
      <c r="C5" s="5" t="n">
        <v>1146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0"/>
    <col customWidth="1" max="3" min="3" width="53"/>
    <col customWidth="1" max="4" min="4" width="52"/>
    <col customWidth="1" max="5" min="5" width="26"/>
  </cols>
  <sheetData>
    <row r="1" spans="1:5">
      <c r="A1" s="1" t="s">
        <v>72</v>
      </c>
      <c r="B1" s="2" t="s">
        <v>73</v>
      </c>
      <c r="C1" s="2" t="s">
        <v>74</v>
      </c>
      <c r="D1" s="2" t="s">
        <v>75</v>
      </c>
      <c r="E1" s="2" t="s">
        <v>76</v>
      </c>
    </row>
    <row r="2" spans="1:5">
      <c r="A2" s="4" t="s">
        <v>77</v>
      </c>
      <c r="B2" s="5" t="n">
        <v>56592</v>
      </c>
      <c r="C2" s="5" t="n">
        <v>1749</v>
      </c>
      <c r="D2" s="5" t="n">
        <v>213618</v>
      </c>
      <c r="E2" s="5" t="n">
        <v>-158775</v>
      </c>
    </row>
    <row r="3" spans="1:5">
      <c r="A3" s="4" t="s">
        <v>78</v>
      </c>
      <c r="B3" s="6" t="n">
        <v>-13026</v>
      </c>
      <c r="E3" s="6" t="n">
        <v>-13026</v>
      </c>
    </row>
    <row r="4" spans="1:5">
      <c r="A4" s="4" t="s">
        <v>79</v>
      </c>
      <c r="B4" s="6" t="n">
        <v>21</v>
      </c>
      <c r="E4" s="6" t="n">
        <v>21</v>
      </c>
    </row>
    <row r="5" spans="1:5">
      <c r="A5" s="4" t="s">
        <v>67</v>
      </c>
      <c r="B5" s="6" t="n">
        <v>-13005</v>
      </c>
      <c r="E5" s="6" t="n">
        <v>-13005</v>
      </c>
    </row>
    <row r="6" spans="1:5">
      <c r="A6" s="3" t="s">
        <v>80</v>
      </c>
    </row>
    <row r="7" spans="1:5">
      <c r="A7" s="4" t="s">
        <v>81</v>
      </c>
      <c r="B7" s="6" t="n">
        <v>44731</v>
      </c>
      <c r="C7" s="6" t="n">
        <v>288</v>
      </c>
      <c r="D7" s="6" t="n">
        <v>44443</v>
      </c>
    </row>
    <row r="8" spans="1:5">
      <c r="A8" s="4" t="s">
        <v>82</v>
      </c>
      <c r="B8" s="6" t="n">
        <v>4554</v>
      </c>
      <c r="E8" s="6" t="n">
        <v>4554</v>
      </c>
    </row>
    <row r="9" spans="1:5">
      <c r="A9" s="4" t="s">
        <v>83</v>
      </c>
      <c r="B9" s="6" t="n">
        <v>49285</v>
      </c>
      <c r="C9" s="6" t="n">
        <v>288</v>
      </c>
      <c r="D9" s="6" t="n">
        <v>44443</v>
      </c>
      <c r="E9" s="6" t="n">
        <v>4554</v>
      </c>
    </row>
    <row r="10" spans="1:5">
      <c r="A10" s="4" t="s">
        <v>84</v>
      </c>
      <c r="B10" s="6" t="n">
        <v>92872</v>
      </c>
      <c r="C10" s="6" t="n">
        <v>2037</v>
      </c>
      <c r="D10" s="6" t="n">
        <v>258061</v>
      </c>
      <c r="E10" s="6" t="n">
        <v>-167226</v>
      </c>
    </row>
    <row r="11" spans="1:5">
      <c r="A11" s="4" t="s">
        <v>85</v>
      </c>
      <c r="B11" s="6" t="n">
        <v>91871</v>
      </c>
      <c r="C11" s="6" t="n">
        <v>2102</v>
      </c>
      <c r="D11" s="6" t="n">
        <v>264854</v>
      </c>
      <c r="E11" s="6" t="n">
        <v>-175085</v>
      </c>
    </row>
    <row r="12" spans="1:5">
      <c r="A12" s="4" t="s">
        <v>78</v>
      </c>
      <c r="B12" s="6" t="n">
        <v>-18193</v>
      </c>
      <c r="E12" s="6" t="n">
        <v>-18193</v>
      </c>
    </row>
    <row r="13" spans="1:5">
      <c r="A13" s="4" t="s">
        <v>79</v>
      </c>
      <c r="B13" s="6" t="n">
        <v>6</v>
      </c>
      <c r="E13" s="6" t="n">
        <v>6</v>
      </c>
    </row>
    <row r="14" spans="1:5">
      <c r="A14" s="4" t="s">
        <v>67</v>
      </c>
      <c r="B14" s="6" t="n">
        <v>-18187</v>
      </c>
      <c r="E14" s="6" t="n">
        <v>-18187</v>
      </c>
    </row>
    <row r="15" spans="1:5">
      <c r="A15" s="3" t="s">
        <v>80</v>
      </c>
    </row>
    <row r="16" spans="1:5">
      <c r="A16" s="4" t="s">
        <v>81</v>
      </c>
      <c r="B16" s="6" t="n">
        <v>27</v>
      </c>
      <c r="C16" s="6" t="n">
        <v>3</v>
      </c>
      <c r="D16" s="6" t="n">
        <v>24</v>
      </c>
    </row>
    <row r="17" spans="1:5">
      <c r="A17" s="4" t="s">
        <v>82</v>
      </c>
      <c r="B17" s="6" t="n">
        <v>3058</v>
      </c>
      <c r="E17" s="6" t="n">
        <v>3058</v>
      </c>
    </row>
    <row r="18" spans="1:5">
      <c r="A18" s="4" t="s">
        <v>83</v>
      </c>
      <c r="B18" s="6" t="n">
        <v>3085</v>
      </c>
      <c r="C18" s="6" t="n">
        <v>3</v>
      </c>
      <c r="D18" s="6" t="n">
        <v>24</v>
      </c>
      <c r="E18" s="6" t="n">
        <v>3058</v>
      </c>
    </row>
    <row r="19" spans="1:5">
      <c r="A19" s="4" t="s">
        <v>86</v>
      </c>
      <c r="B19" s="5" t="n">
        <v>76769</v>
      </c>
      <c r="C19" s="5" t="n">
        <v>2105</v>
      </c>
      <c r="D19" s="5" t="n">
        <v>264878</v>
      </c>
      <c r="E19" s="5" t="n">
        <v>-1902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7"/>
    <col customWidth="1" max="7" min="7" width="21"/>
    <col customWidth="1" max="8" min="8" width="21"/>
    <col customWidth="1" max="9" min="9" width="27"/>
    <col customWidth="1" max="10" min="10" width="31"/>
    <col customWidth="1" max="11" min="11" width="21"/>
    <col customWidth="1" max="12" min="12" width="21"/>
    <col customWidth="1" max="13" min="13" width="27"/>
    <col customWidth="1" max="14" min="14" width="21"/>
    <col customWidth="1" max="15" min="15" width="21"/>
  </cols>
  <sheetData>
    <row r="1" spans="1:15">
      <c r="A1" s="1" t="s">
        <v>269</v>
      </c>
      <c r="B1" s="2" t="s">
        <v>270</v>
      </c>
      <c r="C1" s="2" t="s">
        <v>271</v>
      </c>
      <c r="D1" s="2" t="s">
        <v>272</v>
      </c>
      <c r="E1" s="2" t="s">
        <v>273</v>
      </c>
      <c r="F1" s="2" t="s">
        <v>274</v>
      </c>
      <c r="G1" s="2" t="s">
        <v>275</v>
      </c>
      <c r="H1" s="2" t="s">
        <v>276</v>
      </c>
      <c r="I1" s="2" t="s">
        <v>274</v>
      </c>
      <c r="J1" s="2" t="s">
        <v>277</v>
      </c>
      <c r="K1" s="2" t="s">
        <v>209</v>
      </c>
      <c r="L1" s="2" t="s">
        <v>278</v>
      </c>
      <c r="M1" s="2" t="s">
        <v>279</v>
      </c>
      <c r="N1" s="2" t="s">
        <v>210</v>
      </c>
      <c r="O1" s="2" t="s">
        <v>280</v>
      </c>
    </row>
    <row r="2" spans="1:15">
      <c r="A2" s="3" t="s">
        <v>281</v>
      </c>
    </row>
    <row r="3" spans="1:15">
      <c r="A3" s="4" t="s">
        <v>268</v>
      </c>
      <c r="F3" s="5" t="n">
        <v>106874</v>
      </c>
      <c r="I3" s="5" t="n">
        <v>106874</v>
      </c>
      <c r="N3" s="5" t="n">
        <v>114609</v>
      </c>
    </row>
    <row r="4" spans="1:15">
      <c r="A4" s="4" t="s">
        <v>213</v>
      </c>
      <c r="I4" s="6" t="n">
        <v>1</v>
      </c>
      <c r="K4" s="5" t="n">
        <v>44731</v>
      </c>
    </row>
    <row r="5" spans="1:15">
      <c r="A5" s="4" t="s">
        <v>282</v>
      </c>
      <c r="F5" s="6" t="n">
        <v>100</v>
      </c>
      <c r="I5" s="6" t="n">
        <v>200</v>
      </c>
    </row>
    <row r="6" spans="1:15">
      <c r="A6" s="4" t="s">
        <v>283</v>
      </c>
    </row>
    <row r="7" spans="1:15">
      <c r="A7" s="3" t="s">
        <v>281</v>
      </c>
    </row>
    <row r="8" spans="1:15">
      <c r="A8" s="4" t="s">
        <v>282</v>
      </c>
      <c r="F8" s="6" t="n">
        <v>200</v>
      </c>
      <c r="I8" s="6" t="n">
        <v>500</v>
      </c>
    </row>
    <row r="9" spans="1:15">
      <c r="A9" s="4" t="s">
        <v>284</v>
      </c>
    </row>
    <row r="10" spans="1:15">
      <c r="A10" s="3" t="s">
        <v>281</v>
      </c>
    </row>
    <row r="11" spans="1:15">
      <c r="A11" s="4" t="s">
        <v>285</v>
      </c>
      <c r="F11" s="5" t="n">
        <v>112000</v>
      </c>
      <c r="I11" s="5" t="n">
        <v>112000</v>
      </c>
      <c r="M11" s="9" t="n">
        <v>120000</v>
      </c>
    </row>
    <row r="12" spans="1:15">
      <c r="A12" s="4" t="s">
        <v>215</v>
      </c>
      <c r="F12" s="10" t="n">
        <v>3.2</v>
      </c>
      <c r="I12" s="10" t="n">
        <v>3.2</v>
      </c>
      <c r="M12" s="10" t="n">
        <v>3.2</v>
      </c>
    </row>
    <row r="13" spans="1:15">
      <c r="A13" s="4" t="s">
        <v>286</v>
      </c>
      <c r="J13" s="9" t="n">
        <v>25</v>
      </c>
    </row>
    <row r="14" spans="1:15">
      <c r="A14" s="4" t="s">
        <v>287</v>
      </c>
      <c r="E14" s="9" t="n">
        <v>80000</v>
      </c>
    </row>
    <row r="15" spans="1:15">
      <c r="A15" s="4" t="s">
        <v>288</v>
      </c>
      <c r="B15" s="5" t="n">
        <v>112000</v>
      </c>
      <c r="C15" s="9" t="n">
        <v>120000</v>
      </c>
    </row>
    <row r="16" spans="1:15">
      <c r="A16" s="4" t="s">
        <v>289</v>
      </c>
    </row>
    <row r="17" spans="1:15">
      <c r="A17" s="3" t="s">
        <v>281</v>
      </c>
    </row>
    <row r="18" spans="1:15">
      <c r="A18" s="4" t="s">
        <v>268</v>
      </c>
      <c r="F18" s="5" t="n">
        <v>104700</v>
      </c>
      <c r="I18" s="5" t="n">
        <v>104700</v>
      </c>
      <c r="N18" s="6" t="n">
        <v>112600</v>
      </c>
    </row>
    <row r="19" spans="1:15">
      <c r="A19" s="4" t="s">
        <v>288</v>
      </c>
      <c r="I19" s="6" t="n">
        <v>112000</v>
      </c>
      <c r="J19" s="9" t="n">
        <v>120000</v>
      </c>
    </row>
    <row r="20" spans="1:15">
      <c r="A20" s="4" t="s">
        <v>290</v>
      </c>
      <c r="I20" s="6" t="n">
        <v>143400</v>
      </c>
      <c r="J20" s="6" t="n">
        <v>152600</v>
      </c>
    </row>
    <row r="21" spans="1:15">
      <c r="A21" s="4" t="s">
        <v>291</v>
      </c>
    </row>
    <row r="22" spans="1:15">
      <c r="A22" s="3" t="s">
        <v>281</v>
      </c>
    </row>
    <row r="23" spans="1:15">
      <c r="A23" s="4" t="s">
        <v>268</v>
      </c>
      <c r="F23" s="6" t="n">
        <v>1600</v>
      </c>
      <c r="I23" s="6" t="n">
        <v>1600</v>
      </c>
      <c r="N23" s="5" t="n">
        <v>2100</v>
      </c>
    </row>
    <row r="24" spans="1:15">
      <c r="A24" s="4" t="s">
        <v>288</v>
      </c>
      <c r="I24" s="6" t="n">
        <v>2300</v>
      </c>
      <c r="J24" s="6" t="n">
        <v>2750</v>
      </c>
    </row>
    <row r="25" spans="1:15">
      <c r="A25" s="4" t="s">
        <v>292</v>
      </c>
      <c r="I25" s="6" t="n">
        <v>600</v>
      </c>
      <c r="J25" s="6" t="n">
        <v>800</v>
      </c>
    </row>
    <row r="26" spans="1:15">
      <c r="A26" s="4" t="s">
        <v>293</v>
      </c>
    </row>
    <row r="27" spans="1:15">
      <c r="A27" s="3" t="s">
        <v>281</v>
      </c>
    </row>
    <row r="28" spans="1:15">
      <c r="A28" s="4" t="s">
        <v>268</v>
      </c>
      <c r="F28" s="5" t="n">
        <v>600</v>
      </c>
      <c r="I28" s="6" t="n">
        <v>600</v>
      </c>
    </row>
    <row r="29" spans="1:15">
      <c r="A29" s="4" t="s">
        <v>294</v>
      </c>
    </row>
    <row r="30" spans="1:15">
      <c r="A30" s="3" t="s">
        <v>281</v>
      </c>
    </row>
    <row r="31" spans="1:15">
      <c r="A31" s="4" t="s">
        <v>295</v>
      </c>
      <c r="L31" s="9" t="n">
        <v>1200</v>
      </c>
    </row>
    <row r="32" spans="1:15">
      <c r="A32" s="4" t="s">
        <v>296</v>
      </c>
      <c r="I32" s="6" t="n">
        <v>200</v>
      </c>
    </row>
    <row r="33" spans="1:15">
      <c r="A33" s="4" t="s">
        <v>297</v>
      </c>
      <c r="I33" s="6" t="n">
        <v>300</v>
      </c>
    </row>
    <row r="34" spans="1:15">
      <c r="A34" s="4" t="s">
        <v>298</v>
      </c>
    </row>
    <row r="35" spans="1:15">
      <c r="A35" s="3" t="s">
        <v>281</v>
      </c>
    </row>
    <row r="36" spans="1:15">
      <c r="A36" s="4" t="s">
        <v>288</v>
      </c>
      <c r="I36" s="6" t="n">
        <v>700</v>
      </c>
    </row>
    <row r="37" spans="1:15">
      <c r="A37" s="4" t="s">
        <v>299</v>
      </c>
    </row>
    <row r="38" spans="1:15">
      <c r="A38" s="3" t="s">
        <v>281</v>
      </c>
    </row>
    <row r="39" spans="1:15">
      <c r="A39" s="4" t="s">
        <v>268</v>
      </c>
      <c r="D39" s="5" t="n">
        <v>31400</v>
      </c>
      <c r="O39" s="9" t="n">
        <v>32600</v>
      </c>
    </row>
    <row r="40" spans="1:15">
      <c r="A40" s="4" t="s">
        <v>300</v>
      </c>
      <c r="D40" s="5" t="n">
        <v>25</v>
      </c>
    </row>
    <row r="41" spans="1:15">
      <c r="A41" s="4" t="s">
        <v>290</v>
      </c>
      <c r="I41" s="6" t="n">
        <v>31400</v>
      </c>
      <c r="J41" s="6" t="n">
        <v>32600</v>
      </c>
    </row>
    <row r="42" spans="1:15">
      <c r="A42" s="4" t="s">
        <v>301</v>
      </c>
    </row>
    <row r="43" spans="1:15">
      <c r="A43" s="3" t="s">
        <v>281</v>
      </c>
    </row>
    <row r="44" spans="1:15">
      <c r="A44" s="4" t="s">
        <v>288</v>
      </c>
      <c r="G44" s="5" t="n">
        <v>900</v>
      </c>
      <c r="H44" s="9" t="n">
        <v>1000</v>
      </c>
    </row>
    <row r="45" spans="1:15">
      <c r="A45" s="4" t="s">
        <v>292</v>
      </c>
      <c r="G45" s="5" t="n">
        <v>10500</v>
      </c>
      <c r="H45" s="9" t="n">
        <v>12000</v>
      </c>
      <c r="I45" s="5" t="n">
        <v>10500</v>
      </c>
      <c r="J45" s="9" t="n">
        <v>1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21"/>
    <col customWidth="1" max="3" min="3" width="13"/>
    <col customWidth="1" max="4" min="4" width="23"/>
    <col customWidth="1" max="5" min="5" width="21"/>
  </cols>
  <sheetData>
    <row r="1" spans="1:5">
      <c r="A1" s="1" t="s">
        <v>302</v>
      </c>
      <c r="B1" s="2" t="s">
        <v>303</v>
      </c>
      <c r="C1" s="2" t="s">
        <v>304</v>
      </c>
      <c r="D1" s="2" t="s">
        <v>208</v>
      </c>
      <c r="E1" s="2" t="s">
        <v>226</v>
      </c>
    </row>
    <row r="2" spans="1:5">
      <c r="A2" s="3" t="s">
        <v>305</v>
      </c>
    </row>
    <row r="3" spans="1:5">
      <c r="A3" s="4" t="s">
        <v>306</v>
      </c>
      <c r="C3" s="4" t="s">
        <v>307</v>
      </c>
      <c r="D3" s="4" t="s">
        <v>308</v>
      </c>
    </row>
    <row r="4" spans="1:5">
      <c r="A4" s="4" t="s">
        <v>309</v>
      </c>
      <c r="D4" s="4" t="s">
        <v>310</v>
      </c>
    </row>
    <row r="5" spans="1:5">
      <c r="A5" s="4" t="s">
        <v>311</v>
      </c>
      <c r="B5" s="5" t="n">
        <v>2800</v>
      </c>
      <c r="D5" s="5" t="n">
        <v>6069</v>
      </c>
    </row>
    <row r="6" spans="1:5">
      <c r="A6" s="4" t="s">
        <v>261</v>
      </c>
      <c r="B6" s="5" t="n">
        <v>3000</v>
      </c>
    </row>
    <row r="7" spans="1:5">
      <c r="A7" s="4" t="s">
        <v>312</v>
      </c>
      <c r="B7" s="4" t="s">
        <v>313</v>
      </c>
      <c r="D7" s="4" t="s">
        <v>314</v>
      </c>
    </row>
    <row r="8" spans="1:5">
      <c r="A8" s="4" t="s">
        <v>315</v>
      </c>
      <c r="D8" s="4" t="s">
        <v>316</v>
      </c>
    </row>
    <row r="9" spans="1:5">
      <c r="A9" s="4" t="s">
        <v>317</v>
      </c>
      <c r="D9" s="5" t="n">
        <v>3800</v>
      </c>
      <c r="E9" s="8" t="n">
        <v>4.3</v>
      </c>
    </row>
    <row r="10" spans="1:5">
      <c r="A10" s="4" t="s">
        <v>261</v>
      </c>
      <c r="D10" s="5" t="n">
        <v>3800</v>
      </c>
      <c r="E10" s="8" t="n">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30"/>
    <col customWidth="1" max="8" min="8" width="27"/>
    <col customWidth="1" max="9" min="9" width="27"/>
    <col customWidth="1" max="10" min="10" width="21"/>
    <col customWidth="1" max="11" min="11" width="21"/>
    <col customWidth="1" max="12" min="12" width="21"/>
  </cols>
  <sheetData>
    <row r="1" spans="1:12">
      <c r="A1" s="1" t="s">
        <v>318</v>
      </c>
      <c r="B1" s="2" t="s">
        <v>319</v>
      </c>
      <c r="C1" s="2" t="s">
        <v>320</v>
      </c>
      <c r="D1" s="2" t="s">
        <v>321</v>
      </c>
      <c r="E1" s="2" t="s">
        <v>205</v>
      </c>
      <c r="F1" s="2" t="s">
        <v>206</v>
      </c>
      <c r="G1" s="2" t="s">
        <v>322</v>
      </c>
      <c r="H1" s="2" t="s">
        <v>274</v>
      </c>
      <c r="I1" s="2" t="s">
        <v>323</v>
      </c>
      <c r="J1" s="2" t="s">
        <v>210</v>
      </c>
      <c r="K1" s="2" t="s">
        <v>278</v>
      </c>
      <c r="L1" s="2" t="s">
        <v>278</v>
      </c>
    </row>
    <row r="2" spans="1:12">
      <c r="A2" s="3" t="s">
        <v>324</v>
      </c>
    </row>
    <row r="3" spans="1:12">
      <c r="A3" s="4" t="s">
        <v>325</v>
      </c>
      <c r="H3" s="5" t="n">
        <v>1</v>
      </c>
      <c r="I3" s="5" t="n">
        <v>44731</v>
      </c>
    </row>
    <row r="4" spans="1:12">
      <c r="A4" s="4" t="s">
        <v>214</v>
      </c>
    </row>
    <row r="5" spans="1:12">
      <c r="A5" s="3" t="s">
        <v>324</v>
      </c>
    </row>
    <row r="6" spans="1:12">
      <c r="A6" s="4" t="s">
        <v>326</v>
      </c>
      <c r="G6" s="6" t="n">
        <v>3099997</v>
      </c>
    </row>
    <row r="7" spans="1:12">
      <c r="A7" s="4" t="s">
        <v>213</v>
      </c>
      <c r="E7" s="5" t="n">
        <v>44800</v>
      </c>
      <c r="F7" s="8" t="n">
        <v>55.8</v>
      </c>
    </row>
    <row r="8" spans="1:12">
      <c r="A8" s="4" t="s">
        <v>217</v>
      </c>
      <c r="G8" s="9" t="n">
        <v>18</v>
      </c>
    </row>
    <row r="9" spans="1:12">
      <c r="A9" s="4" t="s">
        <v>327</v>
      </c>
    </row>
    <row r="10" spans="1:12">
      <c r="A10" s="3" t="s">
        <v>324</v>
      </c>
    </row>
    <row r="11" spans="1:12">
      <c r="A11" s="4" t="s">
        <v>326</v>
      </c>
      <c r="D11" s="6" t="n">
        <v>600000</v>
      </c>
    </row>
    <row r="12" spans="1:12">
      <c r="A12" s="4" t="s">
        <v>213</v>
      </c>
      <c r="B12" s="5" t="n">
        <v>13100</v>
      </c>
      <c r="C12" s="9" t="n">
        <v>15</v>
      </c>
    </row>
    <row r="13" spans="1:12">
      <c r="A13" s="4" t="s">
        <v>217</v>
      </c>
      <c r="D13" s="9" t="n">
        <v>25</v>
      </c>
    </row>
    <row r="14" spans="1:12">
      <c r="A14" s="4" t="s">
        <v>328</v>
      </c>
      <c r="J14" s="5" t="n">
        <v>13100</v>
      </c>
      <c r="K14" s="9" t="n">
        <v>15</v>
      </c>
    </row>
    <row r="15" spans="1:12">
      <c r="A15" s="4" t="s">
        <v>329</v>
      </c>
      <c r="J15" s="6" t="n">
        <v>6000</v>
      </c>
      <c r="L15" s="8" t="n">
        <v>6.9</v>
      </c>
    </row>
    <row r="16" spans="1:12">
      <c r="A16" s="4" t="s">
        <v>330</v>
      </c>
      <c r="J16" s="5" t="n">
        <v>7100</v>
      </c>
      <c r="K16" s="8" t="n">
        <v>8.1</v>
      </c>
    </row>
    <row r="17" spans="1:12">
      <c r="A17" s="4" t="s">
        <v>331</v>
      </c>
    </row>
    <row r="18" spans="1:12">
      <c r="A18" s="3" t="s">
        <v>324</v>
      </c>
    </row>
    <row r="19" spans="1:12">
      <c r="A19" s="4" t="s">
        <v>332</v>
      </c>
      <c r="H19" s="6" t="n">
        <v>23393287</v>
      </c>
      <c r="I19" s="6" t="n">
        <v>22632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33</v>
      </c>
      <c r="B1" s="2" t="s">
        <v>1</v>
      </c>
    </row>
    <row r="2" spans="1:3">
      <c r="B2" s="2" t="s">
        <v>334</v>
      </c>
      <c r="C2" s="2" t="s">
        <v>335</v>
      </c>
    </row>
    <row r="3" spans="1:3">
      <c r="A3" s="3" t="s">
        <v>336</v>
      </c>
    </row>
    <row r="4" spans="1:3">
      <c r="A4" s="4" t="s">
        <v>337</v>
      </c>
      <c r="B4" s="6" t="n">
        <v>9980</v>
      </c>
    </row>
    <row r="5" spans="1:3">
      <c r="A5" s="4" t="s">
        <v>338</v>
      </c>
      <c r="B5" s="6" t="n">
        <v>24330</v>
      </c>
    </row>
    <row r="6" spans="1:3">
      <c r="A6" s="4" t="s">
        <v>331</v>
      </c>
    </row>
    <row r="7" spans="1:3">
      <c r="A7" s="3" t="s">
        <v>336</v>
      </c>
    </row>
    <row r="8" spans="1:3">
      <c r="A8" s="4" t="s">
        <v>339</v>
      </c>
      <c r="B8" s="6" t="n">
        <v>23358977</v>
      </c>
      <c r="C8" s="6" t="n">
        <v>19429848</v>
      </c>
    </row>
    <row r="9" spans="1:3">
      <c r="A9" s="4" t="s">
        <v>340</v>
      </c>
      <c r="C9" s="6" t="n">
        <v>3099997</v>
      </c>
    </row>
    <row r="10" spans="1:3">
      <c r="A10" s="4" t="s">
        <v>337</v>
      </c>
      <c r="B10" s="6" t="n">
        <v>9980</v>
      </c>
      <c r="C10" s="6" t="n">
        <v>34041</v>
      </c>
    </row>
    <row r="11" spans="1:3">
      <c r="A11" s="4" t="s">
        <v>338</v>
      </c>
      <c r="B11" s="6" t="n">
        <v>24330</v>
      </c>
      <c r="C11" s="6" t="n">
        <v>68914</v>
      </c>
    </row>
    <row r="12" spans="1:3">
      <c r="A12" s="4" t="s">
        <v>341</v>
      </c>
      <c r="B12" s="6" t="n">
        <v>23393287</v>
      </c>
      <c r="C12" s="6" t="n">
        <v>22632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7"/>
  </cols>
  <sheetData>
    <row r="1" spans="1:5">
      <c r="A1" s="1" t="s">
        <v>342</v>
      </c>
      <c r="B1" s="2" t="s">
        <v>1</v>
      </c>
    </row>
    <row r="2" spans="1:5">
      <c r="B2" s="2" t="s">
        <v>274</v>
      </c>
      <c r="C2" s="2" t="s">
        <v>209</v>
      </c>
      <c r="D2" s="2" t="s">
        <v>343</v>
      </c>
      <c r="E2" s="2" t="s">
        <v>344</v>
      </c>
    </row>
    <row r="3" spans="1:5">
      <c r="A3" s="3" t="s">
        <v>324</v>
      </c>
    </row>
    <row r="4" spans="1:5">
      <c r="A4" s="4" t="s">
        <v>345</v>
      </c>
      <c r="B4" s="5" t="n">
        <v>3100000</v>
      </c>
      <c r="C4" s="5" t="n">
        <v>4600000</v>
      </c>
    </row>
    <row r="5" spans="1:5">
      <c r="A5" s="4" t="s">
        <v>346</v>
      </c>
      <c r="B5" s="6" t="n">
        <v>1009671</v>
      </c>
    </row>
    <row r="6" spans="1:5">
      <c r="A6" s="4" t="s">
        <v>347</v>
      </c>
      <c r="B6" s="7" t="n">
        <v>13.27</v>
      </c>
      <c r="E6" s="7" t="n">
        <v>14.62</v>
      </c>
    </row>
    <row r="7" spans="1:5">
      <c r="A7" s="4" t="s">
        <v>348</v>
      </c>
      <c r="B7" s="4" t="s">
        <v>349</v>
      </c>
    </row>
    <row r="8" spans="1:5">
      <c r="A8" s="4" t="s">
        <v>350</v>
      </c>
      <c r="B8" s="7" t="n">
        <v>11.02</v>
      </c>
    </row>
    <row r="9" spans="1:5">
      <c r="A9" s="4" t="s">
        <v>351</v>
      </c>
      <c r="B9" s="6" t="n">
        <v>3282510</v>
      </c>
      <c r="E9" s="6" t="n">
        <v>2633039</v>
      </c>
    </row>
    <row r="10" spans="1:5">
      <c r="A10" s="4" t="s">
        <v>352</v>
      </c>
    </row>
    <row r="11" spans="1:5">
      <c r="A11" s="3" t="s">
        <v>324</v>
      </c>
    </row>
    <row r="12" spans="1:5">
      <c r="A12" s="4" t="s">
        <v>347</v>
      </c>
      <c r="B12" s="7" t="n">
        <v>1.93</v>
      </c>
    </row>
    <row r="13" spans="1:5">
      <c r="A13" s="4" t="s">
        <v>353</v>
      </c>
    </row>
    <row r="14" spans="1:5">
      <c r="A14" s="3" t="s">
        <v>324</v>
      </c>
    </row>
    <row r="15" spans="1:5">
      <c r="A15" s="4" t="s">
        <v>347</v>
      </c>
      <c r="B15" s="7" t="n">
        <v>27.47</v>
      </c>
    </row>
    <row r="16" spans="1:5">
      <c r="A16" s="4" t="s">
        <v>354</v>
      </c>
    </row>
    <row r="17" spans="1:5">
      <c r="A17" s="3" t="s">
        <v>324</v>
      </c>
    </row>
    <row r="18" spans="1:5">
      <c r="A18" s="4" t="s">
        <v>355</v>
      </c>
      <c r="B18" s="4" t="s">
        <v>356</v>
      </c>
    </row>
    <row r="19" spans="1:5">
      <c r="A19" s="4" t="s">
        <v>357</v>
      </c>
      <c r="B19" s="4" t="s">
        <v>358</v>
      </c>
    </row>
    <row r="20" spans="1:5">
      <c r="A20" s="4" t="s">
        <v>359</v>
      </c>
      <c r="B20" s="4" t="s">
        <v>360</v>
      </c>
    </row>
    <row r="21" spans="1:5">
      <c r="A21" s="4" t="s">
        <v>361</v>
      </c>
      <c r="B21" s="4" t="s">
        <v>362</v>
      </c>
    </row>
    <row r="22" spans="1:5">
      <c r="A22" s="4" t="s">
        <v>363</v>
      </c>
      <c r="B22" s="4" t="s">
        <v>364</v>
      </c>
    </row>
    <row r="23" spans="1:5">
      <c r="A23" s="4" t="s">
        <v>365</v>
      </c>
      <c r="B23" s="4" t="s">
        <v>366</v>
      </c>
    </row>
    <row r="24" spans="1:5">
      <c r="A24" s="4" t="s">
        <v>367</v>
      </c>
      <c r="B24" s="4" t="s">
        <v>368</v>
      </c>
    </row>
    <row r="25" spans="1:5">
      <c r="A25" s="4" t="s">
        <v>369</v>
      </c>
      <c r="B25" s="4" t="s">
        <v>358</v>
      </c>
    </row>
    <row r="26" spans="1:5">
      <c r="A26" s="4" t="s">
        <v>370</v>
      </c>
      <c r="B26" s="6" t="n">
        <v>1</v>
      </c>
    </row>
    <row r="27" spans="1:5">
      <c r="A27" s="4" t="s">
        <v>346</v>
      </c>
      <c r="B27" s="6" t="n">
        <v>1009671</v>
      </c>
    </row>
    <row r="28" spans="1:5">
      <c r="A28" s="4" t="s">
        <v>371</v>
      </c>
      <c r="B28" s="5" t="n">
        <v>10300000</v>
      </c>
    </row>
    <row r="29" spans="1:5">
      <c r="A29" s="4" t="s">
        <v>372</v>
      </c>
      <c r="D29" s="6" t="n">
        <v>1469785</v>
      </c>
      <c r="E29" s="6" t="n">
        <v>934359</v>
      </c>
    </row>
    <row r="30" spans="1:5">
      <c r="A30" s="4" t="s">
        <v>373</v>
      </c>
    </row>
    <row r="31" spans="1:5">
      <c r="A31" s="3" t="s">
        <v>324</v>
      </c>
    </row>
    <row r="32" spans="1:5">
      <c r="A32" s="4" t="s">
        <v>359</v>
      </c>
      <c r="B32" s="4" t="s">
        <v>374</v>
      </c>
    </row>
    <row r="33" spans="1:5">
      <c r="A33" s="4" t="s">
        <v>361</v>
      </c>
      <c r="B33" s="4" t="s">
        <v>375</v>
      </c>
    </row>
    <row r="34" spans="1:5">
      <c r="A34" s="4" t="s">
        <v>363</v>
      </c>
      <c r="B34" s="4" t="s">
        <v>376</v>
      </c>
    </row>
    <row r="35" spans="1:5">
      <c r="A35" s="4" t="s">
        <v>357</v>
      </c>
      <c r="B35" s="4" t="s">
        <v>377</v>
      </c>
    </row>
    <row r="36" spans="1:5">
      <c r="A36" s="4" t="s">
        <v>378</v>
      </c>
      <c r="B36" s="4" t="s">
        <v>379</v>
      </c>
    </row>
    <row r="37" spans="1:5">
      <c r="A37" s="4" t="s">
        <v>380</v>
      </c>
      <c r="B37" s="4" t="s">
        <v>3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6"/>
  </cols>
  <sheetData>
    <row r="1" spans="1:2">
      <c r="A1" s="1" t="s">
        <v>382</v>
      </c>
      <c r="B1" s="2" t="s">
        <v>1</v>
      </c>
    </row>
    <row r="2" spans="1:2">
      <c r="B2" s="2" t="s">
        <v>383</v>
      </c>
    </row>
    <row r="3" spans="1:2">
      <c r="A3" s="4" t="s">
        <v>384</v>
      </c>
    </row>
    <row r="4" spans="1:2">
      <c r="A4" s="3" t="s">
        <v>324</v>
      </c>
    </row>
    <row r="5" spans="1:2">
      <c r="A5" s="4" t="s">
        <v>385</v>
      </c>
      <c r="B5" s="4" t="s">
        <v>386</v>
      </c>
    </row>
    <row r="6" spans="1:2">
      <c r="A6" s="4" t="s">
        <v>387</v>
      </c>
      <c r="B6" s="6" t="n">
        <v>10</v>
      </c>
    </row>
    <row r="7" spans="1:2">
      <c r="A7" s="4" t="s">
        <v>388</v>
      </c>
      <c r="B7" s="4" t="s">
        <v>389</v>
      </c>
    </row>
    <row r="8" spans="1:2">
      <c r="A8" s="4" t="s">
        <v>390</v>
      </c>
    </row>
    <row r="9" spans="1:2">
      <c r="A9" s="3" t="s">
        <v>324</v>
      </c>
    </row>
    <row r="10" spans="1:2">
      <c r="A10" s="4" t="s">
        <v>391</v>
      </c>
      <c r="B10" s="7" t="n">
        <v>6.07</v>
      </c>
    </row>
    <row r="11" spans="1:2">
      <c r="A11" s="4" t="s">
        <v>392</v>
      </c>
      <c r="B11" s="11" t="n">
        <v>9.83</v>
      </c>
    </row>
    <row r="12" spans="1:2">
      <c r="A12" s="4" t="s">
        <v>393</v>
      </c>
      <c r="B12" s="7" t="n">
        <v>9.83</v>
      </c>
    </row>
    <row r="13" spans="1:2">
      <c r="A13" s="4" t="s">
        <v>388</v>
      </c>
      <c r="B13" s="4" t="s">
        <v>389</v>
      </c>
    </row>
    <row r="14" spans="1:2">
      <c r="A14" s="4" t="s">
        <v>394</v>
      </c>
      <c r="B14" s="4" t="s">
        <v>395</v>
      </c>
    </row>
    <row r="15" spans="1:2">
      <c r="A15" s="4" t="s">
        <v>396</v>
      </c>
    </row>
    <row r="16" spans="1:2">
      <c r="A16" s="3" t="s">
        <v>324</v>
      </c>
    </row>
    <row r="17" spans="1:2">
      <c r="A17" s="4" t="s">
        <v>391</v>
      </c>
      <c r="B17" s="7" t="n">
        <v>7.6</v>
      </c>
    </row>
    <row r="18" spans="1:2">
      <c r="A18" s="4" t="s">
        <v>392</v>
      </c>
      <c r="B18" s="11" t="n">
        <v>12.49</v>
      </c>
    </row>
    <row r="19" spans="1:2">
      <c r="A19" s="4" t="s">
        <v>393</v>
      </c>
      <c r="B19" s="7" t="n">
        <v>12.49</v>
      </c>
    </row>
    <row r="20" spans="1:2">
      <c r="A20" s="4" t="s">
        <v>388</v>
      </c>
      <c r="B20" s="4" t="s">
        <v>389</v>
      </c>
    </row>
    <row r="21" spans="1:2">
      <c r="A21" s="4" t="s">
        <v>394</v>
      </c>
      <c r="B21" s="4" t="s">
        <v>397</v>
      </c>
    </row>
    <row r="22" spans="1:2">
      <c r="A22" s="4" t="s">
        <v>398</v>
      </c>
    </row>
    <row r="23" spans="1:2">
      <c r="A23" s="3" t="s">
        <v>324</v>
      </c>
    </row>
    <row r="24" spans="1:2">
      <c r="A24" s="4" t="s">
        <v>385</v>
      </c>
      <c r="B24" s="4" t="s">
        <v>399</v>
      </c>
    </row>
    <row r="25" spans="1:2">
      <c r="A25" s="4" t="s">
        <v>387</v>
      </c>
      <c r="B25" s="6" t="n">
        <v>10</v>
      </c>
    </row>
    <row r="26" spans="1:2">
      <c r="A26" s="4" t="s">
        <v>388</v>
      </c>
      <c r="B26" s="4" t="s">
        <v>389</v>
      </c>
    </row>
    <row r="27" spans="1:2">
      <c r="A27" s="4" t="s">
        <v>400</v>
      </c>
    </row>
    <row r="28" spans="1:2">
      <c r="A28" s="3" t="s">
        <v>324</v>
      </c>
    </row>
    <row r="29" spans="1:2">
      <c r="A29" s="4" t="s">
        <v>391</v>
      </c>
      <c r="B29" s="7" t="n">
        <v>6.15</v>
      </c>
    </row>
    <row r="30" spans="1:2">
      <c r="A30" s="4" t="s">
        <v>392</v>
      </c>
      <c r="B30" s="11" t="n">
        <v>9.83</v>
      </c>
    </row>
    <row r="31" spans="1:2">
      <c r="A31" s="4" t="s">
        <v>393</v>
      </c>
      <c r="B31" s="7" t="n">
        <v>9.83</v>
      </c>
    </row>
    <row r="32" spans="1:2">
      <c r="A32" s="4" t="s">
        <v>388</v>
      </c>
      <c r="B32" s="4" t="s">
        <v>389</v>
      </c>
    </row>
    <row r="33" spans="1:2">
      <c r="A33" s="4" t="s">
        <v>394</v>
      </c>
      <c r="B33" s="4" t="s">
        <v>401</v>
      </c>
    </row>
    <row r="34" spans="1:2">
      <c r="A34" s="4" t="s">
        <v>402</v>
      </c>
    </row>
    <row r="35" spans="1:2">
      <c r="A35" s="3" t="s">
        <v>324</v>
      </c>
    </row>
    <row r="36" spans="1:2">
      <c r="A36" s="4" t="s">
        <v>391</v>
      </c>
      <c r="B36" s="7" t="n">
        <v>8.619999999999999</v>
      </c>
    </row>
    <row r="37" spans="1:2">
      <c r="A37" s="4" t="s">
        <v>392</v>
      </c>
      <c r="B37" s="11" t="n">
        <v>14.19</v>
      </c>
    </row>
    <row r="38" spans="1:2">
      <c r="A38" s="4" t="s">
        <v>393</v>
      </c>
      <c r="B38" s="7" t="n">
        <v>14.19</v>
      </c>
    </row>
    <row r="39" spans="1:2">
      <c r="A39" s="4" t="s">
        <v>388</v>
      </c>
      <c r="B39" s="4" t="s">
        <v>389</v>
      </c>
    </row>
    <row r="40" spans="1:2">
      <c r="A40" s="4" t="s">
        <v>394</v>
      </c>
      <c r="B40"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404</v>
      </c>
      <c r="B1" s="2" t="s">
        <v>1</v>
      </c>
    </row>
    <row r="2" spans="1:2">
      <c r="B2" s="2" t="s">
        <v>274</v>
      </c>
    </row>
    <row r="3" spans="1:2">
      <c r="A3" s="3" t="s">
        <v>405</v>
      </c>
    </row>
    <row r="4" spans="1:2">
      <c r="A4" s="4" t="s">
        <v>406</v>
      </c>
      <c r="B4" s="6" t="n">
        <v>2633039</v>
      </c>
    </row>
    <row r="5" spans="1:2">
      <c r="A5" s="4" t="s">
        <v>407</v>
      </c>
      <c r="B5" s="6" t="n">
        <v>-223631</v>
      </c>
    </row>
    <row r="6" spans="1:2">
      <c r="A6" s="4" t="s">
        <v>408</v>
      </c>
      <c r="B6" s="6" t="n">
        <v>-126589</v>
      </c>
    </row>
    <row r="7" spans="1:2">
      <c r="A7" s="4" t="s">
        <v>409</v>
      </c>
      <c r="B7" s="6" t="n">
        <v>-9980</v>
      </c>
    </row>
    <row r="8" spans="1:2">
      <c r="A8" s="4" t="s">
        <v>410</v>
      </c>
      <c r="B8" s="6" t="n">
        <v>1009671</v>
      </c>
    </row>
    <row r="9" spans="1:2">
      <c r="A9" s="4" t="s">
        <v>411</v>
      </c>
      <c r="B9" s="6" t="n">
        <v>3282510</v>
      </c>
    </row>
    <row r="10" spans="1:2">
      <c r="A10" s="4" t="s">
        <v>412</v>
      </c>
      <c r="B10" s="6" t="n">
        <v>1533094</v>
      </c>
    </row>
    <row r="11" spans="1:2">
      <c r="A11" s="4" t="s">
        <v>413</v>
      </c>
      <c r="B11" s="7" t="n">
        <v>14.62</v>
      </c>
    </row>
    <row r="12" spans="1:2">
      <c r="A12" s="4" t="s">
        <v>414</v>
      </c>
      <c r="B12" s="11" t="n">
        <v>14.07</v>
      </c>
    </row>
    <row r="13" spans="1:2">
      <c r="A13" s="4" t="s">
        <v>415</v>
      </c>
      <c r="B13" s="11" t="n">
        <v>15.95</v>
      </c>
    </row>
    <row r="14" spans="1:2">
      <c r="A14" s="4" t="s">
        <v>416</v>
      </c>
      <c r="B14" s="11" t="n">
        <v>11.02</v>
      </c>
    </row>
    <row r="15" spans="1:2">
      <c r="A15" s="4" t="s">
        <v>417</v>
      </c>
      <c r="B15" s="11" t="n">
        <v>10.23</v>
      </c>
    </row>
    <row r="16" spans="1:2">
      <c r="A16" s="4" t="s">
        <v>418</v>
      </c>
      <c r="B16" s="11" t="n">
        <v>13.27</v>
      </c>
    </row>
    <row r="17" spans="1:2">
      <c r="A17" s="4" t="s">
        <v>419</v>
      </c>
      <c r="B17" s="7" t="n">
        <v>1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1</v>
      </c>
    </row>
    <row r="2" spans="1:3">
      <c r="A2" s="3" t="s">
        <v>324</v>
      </c>
    </row>
    <row r="3" spans="1:3">
      <c r="A3" s="4" t="s">
        <v>421</v>
      </c>
      <c r="B3" s="6" t="n">
        <v>3282510</v>
      </c>
      <c r="C3" s="6" t="n">
        <v>2633039</v>
      </c>
    </row>
    <row r="4" spans="1:3">
      <c r="A4" s="4" t="s">
        <v>384</v>
      </c>
    </row>
    <row r="5" spans="1:3">
      <c r="A5" s="3" t="s">
        <v>324</v>
      </c>
    </row>
    <row r="6" spans="1:3">
      <c r="A6" s="4" t="s">
        <v>421</v>
      </c>
      <c r="B6" s="6" t="n">
        <v>2580281</v>
      </c>
    </row>
    <row r="7" spans="1:3">
      <c r="A7" s="4" t="s">
        <v>398</v>
      </c>
    </row>
    <row r="8" spans="1:3">
      <c r="A8" s="3" t="s">
        <v>324</v>
      </c>
    </row>
    <row r="9" spans="1:3">
      <c r="A9" s="4" t="s">
        <v>421</v>
      </c>
      <c r="B9" s="6" t="n">
        <v>7022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422</v>
      </c>
      <c r="B1" s="2" t="s">
        <v>1</v>
      </c>
    </row>
    <row r="2" spans="1:2">
      <c r="B2" s="2" t="s">
        <v>274</v>
      </c>
    </row>
    <row r="3" spans="1:2">
      <c r="A3" s="3" t="s">
        <v>405</v>
      </c>
    </row>
    <row r="4" spans="1:2">
      <c r="A4" s="4" t="s">
        <v>423</v>
      </c>
      <c r="B4" s="7" t="n">
        <v>20.03</v>
      </c>
    </row>
    <row r="5" spans="1:2">
      <c r="A5" s="4" t="s">
        <v>424</v>
      </c>
      <c r="B5" s="6" t="n">
        <v>0</v>
      </c>
    </row>
    <row r="6" spans="1:2">
      <c r="A6" s="4" t="s">
        <v>425</v>
      </c>
      <c r="B6" s="11" t="n">
        <v>20.03</v>
      </c>
    </row>
    <row r="7" spans="1:2">
      <c r="A7" s="4" t="s">
        <v>426</v>
      </c>
      <c r="B7" s="5" t="n">
        <v>0</v>
      </c>
    </row>
    <row r="8" spans="1:2">
      <c r="A8" s="4" t="s">
        <v>427</v>
      </c>
      <c r="B8" s="6" t="n">
        <v>101302</v>
      </c>
    </row>
    <row r="9" spans="1:2">
      <c r="A9" s="4" t="s">
        <v>428</v>
      </c>
      <c r="B9" s="6" t="n">
        <v>0</v>
      </c>
    </row>
    <row r="10" spans="1:2">
      <c r="A10" s="4" t="s">
        <v>429</v>
      </c>
      <c r="B10" s="6" t="n">
        <v>-24330</v>
      </c>
    </row>
    <row r="11" spans="1:2">
      <c r="A11" s="4" t="s">
        <v>430</v>
      </c>
      <c r="B11" s="6" t="n">
        <v>0</v>
      </c>
    </row>
    <row r="12" spans="1:2">
      <c r="A12" s="4" t="s">
        <v>431</v>
      </c>
      <c r="B12" s="6" t="n">
        <v>769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32</v>
      </c>
      <c r="B1" s="2" t="s">
        <v>49</v>
      </c>
      <c r="D1" s="2" t="s">
        <v>1</v>
      </c>
    </row>
    <row r="2" spans="1:5">
      <c r="B2" s="2" t="s">
        <v>2</v>
      </c>
      <c r="C2" s="2" t="s">
        <v>50</v>
      </c>
      <c r="D2" s="2" t="s">
        <v>2</v>
      </c>
      <c r="E2" s="2" t="s">
        <v>50</v>
      </c>
    </row>
    <row r="3" spans="1:5">
      <c r="A3" s="3" t="s">
        <v>433</v>
      </c>
    </row>
    <row r="4" spans="1:5">
      <c r="A4" s="4" t="s">
        <v>434</v>
      </c>
      <c r="B4" s="5" t="n">
        <v>5579</v>
      </c>
      <c r="C4" s="5" t="n">
        <v>6543</v>
      </c>
      <c r="D4" s="5" t="n">
        <v>13281</v>
      </c>
      <c r="E4" s="5" t="n">
        <v>16464</v>
      </c>
    </row>
    <row r="5" spans="1:5">
      <c r="A5" s="4" t="s">
        <v>435</v>
      </c>
    </row>
    <row r="6" spans="1:5">
      <c r="A6" s="3" t="s">
        <v>433</v>
      </c>
    </row>
    <row r="7" spans="1:5">
      <c r="A7" s="4" t="s">
        <v>434</v>
      </c>
      <c r="B7" s="6" t="n">
        <v>4231</v>
      </c>
      <c r="C7" s="6" t="n">
        <v>4250</v>
      </c>
      <c r="D7" s="6" t="n">
        <v>8436</v>
      </c>
      <c r="E7" s="6" t="n">
        <v>9087</v>
      </c>
    </row>
    <row r="8" spans="1:5">
      <c r="A8" s="4" t="s">
        <v>436</v>
      </c>
    </row>
    <row r="9" spans="1:5">
      <c r="A9" s="3" t="s">
        <v>433</v>
      </c>
    </row>
    <row r="10" spans="1:5">
      <c r="A10" s="4" t="s">
        <v>434</v>
      </c>
      <c r="B10" s="6" t="n">
        <v>1383</v>
      </c>
      <c r="C10" s="6" t="n">
        <v>2040</v>
      </c>
      <c r="D10" s="6" t="n">
        <v>3806</v>
      </c>
      <c r="E10" s="6" t="n">
        <v>4556</v>
      </c>
    </row>
    <row r="11" spans="1:5">
      <c r="A11" s="4" t="s">
        <v>437</v>
      </c>
    </row>
    <row r="12" spans="1:5">
      <c r="A12" s="3" t="s">
        <v>433</v>
      </c>
    </row>
    <row r="13" spans="1:5">
      <c r="A13" s="4" t="s">
        <v>434</v>
      </c>
      <c r="B13" s="6" t="n">
        <v>74</v>
      </c>
      <c r="C13" s="6" t="n">
        <v>139</v>
      </c>
      <c r="D13" s="6" t="n">
        <v>1148</v>
      </c>
      <c r="E13" s="6" t="n">
        <v>2639</v>
      </c>
    </row>
    <row r="14" spans="1:5">
      <c r="A14" s="4" t="s">
        <v>438</v>
      </c>
    </row>
    <row r="15" spans="1:5">
      <c r="A15" s="3" t="s">
        <v>433</v>
      </c>
    </row>
    <row r="16" spans="1:5">
      <c r="A16" s="4" t="s">
        <v>434</v>
      </c>
      <c r="B16" s="6" t="n">
        <v>5688</v>
      </c>
      <c r="C16" s="6" t="n">
        <v>6429</v>
      </c>
      <c r="D16" s="6" t="n">
        <v>13390</v>
      </c>
      <c r="E16" s="6" t="n">
        <v>16282</v>
      </c>
    </row>
    <row r="17" spans="1:5">
      <c r="A17" s="4" t="s">
        <v>439</v>
      </c>
    </row>
    <row r="18" spans="1:5">
      <c r="A18" s="3" t="s">
        <v>433</v>
      </c>
    </row>
    <row r="19" spans="1:5">
      <c r="A19" s="4" t="s">
        <v>434</v>
      </c>
      <c r="B19" s="5" t="n">
        <v>-109</v>
      </c>
      <c r="C19" s="5" t="n">
        <v>114</v>
      </c>
      <c r="D19" s="5" t="n">
        <v>-109</v>
      </c>
      <c r="E19" s="5" t="n">
        <v>1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0</v>
      </c>
    </row>
    <row r="3" spans="1:3">
      <c r="A3" s="3" t="s">
        <v>88</v>
      </c>
    </row>
    <row r="4" spans="1:3">
      <c r="A4" s="4" t="s">
        <v>63</v>
      </c>
      <c r="B4" s="5" t="n">
        <v>-18193</v>
      </c>
      <c r="C4" s="5" t="n">
        <v>-13026</v>
      </c>
    </row>
    <row r="5" spans="1:3">
      <c r="A5" s="3" t="s">
        <v>89</v>
      </c>
    </row>
    <row r="6" spans="1:3">
      <c r="A6" s="4" t="s">
        <v>90</v>
      </c>
      <c r="B6" s="6" t="n">
        <v>-698</v>
      </c>
      <c r="C6" s="6" t="n">
        <v>-3648</v>
      </c>
    </row>
    <row r="7" spans="1:3">
      <c r="A7" s="4" t="s">
        <v>91</v>
      </c>
      <c r="B7" s="6" t="n">
        <v>1049</v>
      </c>
      <c r="C7" s="6" t="n">
        <v>218</v>
      </c>
    </row>
    <row r="8" spans="1:3">
      <c r="A8" s="4" t="s">
        <v>92</v>
      </c>
      <c r="B8" s="6" t="n">
        <v>3058</v>
      </c>
      <c r="C8" s="6" t="n">
        <v>4554</v>
      </c>
    </row>
    <row r="9" spans="1:3">
      <c r="A9" s="4" t="s">
        <v>93</v>
      </c>
      <c r="B9" s="6" t="n">
        <v>-1085</v>
      </c>
      <c r="C9" s="6" t="n">
        <v>-531</v>
      </c>
    </row>
    <row r="10" spans="1:3">
      <c r="A10" s="4" t="s">
        <v>94</v>
      </c>
      <c r="B10" s="6" t="n">
        <v>-15869</v>
      </c>
      <c r="C10" s="6" t="n">
        <v>-12433</v>
      </c>
    </row>
    <row r="11" spans="1:3">
      <c r="A11" s="3" t="s">
        <v>95</v>
      </c>
    </row>
    <row r="12" spans="1:3">
      <c r="A12" s="4" t="s">
        <v>29</v>
      </c>
      <c r="B12" s="6" t="n">
        <v>-978</v>
      </c>
    </row>
    <row r="13" spans="1:3">
      <c r="A13" s="4" t="s">
        <v>30</v>
      </c>
      <c r="B13" s="6" t="n">
        <v>-1164</v>
      </c>
      <c r="C13" s="6" t="n">
        <v>-959</v>
      </c>
    </row>
    <row r="14" spans="1:3">
      <c r="A14" s="4" t="s">
        <v>27</v>
      </c>
      <c r="B14" s="6" t="n">
        <v>333</v>
      </c>
      <c r="C14" s="6" t="n">
        <v>-38</v>
      </c>
    </row>
    <row r="15" spans="1:3">
      <c r="A15" s="4" t="s">
        <v>43</v>
      </c>
      <c r="B15" s="6" t="n">
        <v>-1153</v>
      </c>
      <c r="C15" s="6" t="n">
        <v>2307</v>
      </c>
    </row>
    <row r="16" spans="1:3">
      <c r="A16" s="4" t="s">
        <v>45</v>
      </c>
      <c r="B16" s="6" t="n">
        <v>882</v>
      </c>
      <c r="C16" s="6" t="n">
        <v>2233</v>
      </c>
    </row>
    <row r="17" spans="1:3">
      <c r="A17" s="4" t="s">
        <v>40</v>
      </c>
      <c r="B17" s="6" t="n">
        <v>-7735</v>
      </c>
      <c r="C17" s="6" t="n">
        <v>-5796</v>
      </c>
    </row>
    <row r="18" spans="1:3">
      <c r="A18" s="4" t="s">
        <v>44</v>
      </c>
      <c r="B18" s="6" t="n">
        <v>-128</v>
      </c>
      <c r="C18" s="6" t="n">
        <v>-143</v>
      </c>
    </row>
    <row r="19" spans="1:3">
      <c r="A19" s="4" t="s">
        <v>96</v>
      </c>
      <c r="B19" s="6" t="n">
        <v>-25812</v>
      </c>
      <c r="C19" s="6" t="n">
        <v>-14829</v>
      </c>
    </row>
    <row r="20" spans="1:3">
      <c r="A20" s="4" t="s">
        <v>97</v>
      </c>
      <c r="B20" s="6" t="n">
        <v>-96</v>
      </c>
      <c r="C20" s="6" t="n">
        <v>-1</v>
      </c>
    </row>
    <row r="21" spans="1:3">
      <c r="A21" s="4" t="s">
        <v>98</v>
      </c>
      <c r="B21" s="6" t="n">
        <v>-171</v>
      </c>
      <c r="C21" s="6" t="n">
        <v>-302</v>
      </c>
    </row>
    <row r="22" spans="1:3">
      <c r="A22" s="4" t="s">
        <v>99</v>
      </c>
      <c r="B22" s="6" t="n">
        <v>-26079</v>
      </c>
      <c r="C22" s="6" t="n">
        <v>-15132</v>
      </c>
    </row>
    <row r="23" spans="1:3">
      <c r="A23" s="3" t="s">
        <v>100</v>
      </c>
    </row>
    <row r="24" spans="1:3">
      <c r="A24" s="4" t="s">
        <v>101</v>
      </c>
      <c r="B24" s="6" t="n">
        <v>-30551</v>
      </c>
      <c r="C24" s="6" t="n">
        <v>-29560</v>
      </c>
    </row>
    <row r="25" spans="1:3">
      <c r="A25" s="4" t="s">
        <v>102</v>
      </c>
      <c r="B25" s="6" t="n">
        <v>45114</v>
      </c>
      <c r="C25" s="6" t="n">
        <v>18931</v>
      </c>
    </row>
    <row r="26" spans="1:3">
      <c r="A26" s="4" t="s">
        <v>103</v>
      </c>
      <c r="C26" s="6" t="n">
        <v>-100</v>
      </c>
    </row>
    <row r="27" spans="1:3">
      <c r="A27" s="4" t="s">
        <v>104</v>
      </c>
      <c r="B27" s="6" t="n">
        <v>-889</v>
      </c>
      <c r="C27" s="6" t="n">
        <v>-624</v>
      </c>
    </row>
    <row r="28" spans="1:3">
      <c r="A28" s="4" t="s">
        <v>105</v>
      </c>
      <c r="B28" s="6" t="n">
        <v>929</v>
      </c>
      <c r="C28" s="6" t="n">
        <v>602</v>
      </c>
    </row>
    <row r="29" spans="1:3">
      <c r="A29" s="4" t="s">
        <v>106</v>
      </c>
      <c r="B29" s="6" t="n">
        <v>14603</v>
      </c>
      <c r="C29" s="6" t="n">
        <v>-10751</v>
      </c>
    </row>
    <row r="30" spans="1:3">
      <c r="A30" s="3" t="s">
        <v>107</v>
      </c>
    </row>
    <row r="31" spans="1:3">
      <c r="A31" s="4" t="s">
        <v>108</v>
      </c>
      <c r="B31" s="6" t="n">
        <v>1</v>
      </c>
      <c r="C31" s="6" t="n">
        <v>44731</v>
      </c>
    </row>
    <row r="32" spans="1:3">
      <c r="A32" s="4" t="s">
        <v>109</v>
      </c>
      <c r="B32" s="6" t="n">
        <v>26</v>
      </c>
    </row>
    <row r="33" spans="1:3">
      <c r="A33" s="4" t="s">
        <v>110</v>
      </c>
      <c r="B33" s="6" t="n">
        <v>-691</v>
      </c>
    </row>
    <row r="34" spans="1:3">
      <c r="A34" s="4" t="s">
        <v>111</v>
      </c>
      <c r="B34" s="6" t="n">
        <v>-664</v>
      </c>
      <c r="C34" s="6" t="n">
        <v>44731</v>
      </c>
    </row>
    <row r="35" spans="1:3">
      <c r="A35" s="4" t="s">
        <v>112</v>
      </c>
      <c r="B35" s="6" t="n">
        <v>-12140</v>
      </c>
      <c r="C35" s="6" t="n">
        <v>18848</v>
      </c>
    </row>
    <row r="36" spans="1:3">
      <c r="A36" s="4" t="s">
        <v>113</v>
      </c>
      <c r="B36" s="6" t="n">
        <v>386</v>
      </c>
      <c r="C36" s="6" t="n">
        <v>1801</v>
      </c>
    </row>
    <row r="37" spans="1:3">
      <c r="A37" s="4" t="s">
        <v>114</v>
      </c>
      <c r="B37" s="6" t="n">
        <v>143747</v>
      </c>
      <c r="C37" s="6" t="n">
        <v>149678</v>
      </c>
    </row>
    <row r="38" spans="1:3">
      <c r="A38" s="4" t="s">
        <v>115</v>
      </c>
      <c r="B38" s="6" t="n">
        <v>131993</v>
      </c>
      <c r="C38" s="6" t="n">
        <v>170327</v>
      </c>
    </row>
    <row r="39" spans="1:3">
      <c r="A39" s="4" t="s">
        <v>116</v>
      </c>
      <c r="B39" s="5" t="n">
        <v>-363</v>
      </c>
      <c r="C39" s="5" t="n">
        <v>2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440</v>
      </c>
      <c r="B1" s="2" t="s">
        <v>49</v>
      </c>
      <c r="D1" s="2" t="s">
        <v>1</v>
      </c>
      <c r="F1" s="2" t="s">
        <v>441</v>
      </c>
    </row>
    <row r="2" spans="1:6">
      <c r="B2" s="2" t="s">
        <v>2</v>
      </c>
      <c r="C2" s="2" t="s">
        <v>50</v>
      </c>
      <c r="D2" s="2" t="s">
        <v>2</v>
      </c>
      <c r="E2" s="2" t="s">
        <v>50</v>
      </c>
      <c r="F2" s="2" t="s">
        <v>21</v>
      </c>
    </row>
    <row r="3" spans="1:6">
      <c r="A3" s="3" t="s">
        <v>433</v>
      </c>
    </row>
    <row r="4" spans="1:6">
      <c r="A4" s="4" t="s">
        <v>442</v>
      </c>
      <c r="C4" s="12" t="n">
        <v>0.1</v>
      </c>
      <c r="E4" s="12" t="n">
        <v>0.2</v>
      </c>
    </row>
    <row r="5" spans="1:6">
      <c r="A5" s="4" t="s">
        <v>443</v>
      </c>
      <c r="B5" s="12" t="n">
        <v>0.1</v>
      </c>
      <c r="D5" s="12" t="n">
        <v>0.1</v>
      </c>
    </row>
    <row r="6" spans="1:6">
      <c r="A6" s="4" t="s">
        <v>444</v>
      </c>
      <c r="D6" s="10" t="n">
        <v>8.4</v>
      </c>
    </row>
    <row r="7" spans="1:6">
      <c r="A7" s="4" t="s">
        <v>445</v>
      </c>
      <c r="D7" s="10" t="n">
        <v>0.2</v>
      </c>
    </row>
    <row r="8" spans="1:6">
      <c r="A8" s="4" t="s">
        <v>289</v>
      </c>
    </row>
    <row r="9" spans="1:6">
      <c r="A9" s="3" t="s">
        <v>433</v>
      </c>
    </row>
    <row r="10" spans="1:6">
      <c r="A10" s="4" t="s">
        <v>446</v>
      </c>
      <c r="B10" s="6" t="n">
        <v>4</v>
      </c>
      <c r="C10" s="6" t="n">
        <v>4</v>
      </c>
      <c r="D10" s="10" t="n">
        <v>7.9</v>
      </c>
      <c r="E10" s="10" t="n">
        <v>7.9</v>
      </c>
    </row>
    <row r="11" spans="1:6">
      <c r="A11" s="4" t="s">
        <v>294</v>
      </c>
    </row>
    <row r="12" spans="1:6">
      <c r="A12" s="3" t="s">
        <v>433</v>
      </c>
    </row>
    <row r="13" spans="1:6">
      <c r="A13" s="4" t="s">
        <v>446</v>
      </c>
      <c r="C13" s="10" t="n">
        <v>0.2</v>
      </c>
      <c r="E13" s="10" t="n">
        <v>1.1</v>
      </c>
    </row>
    <row r="14" spans="1:6">
      <c r="A14" s="4" t="s">
        <v>291</v>
      </c>
    </row>
    <row r="15" spans="1:6">
      <c r="A15" s="3" t="s">
        <v>433</v>
      </c>
    </row>
    <row r="16" spans="1:6">
      <c r="A16" s="4" t="s">
        <v>446</v>
      </c>
      <c r="B16" s="10" t="n">
        <v>0.1</v>
      </c>
      <c r="C16" s="10" t="n">
        <v>0.1</v>
      </c>
      <c r="D16" s="10" t="n">
        <v>0.3</v>
      </c>
      <c r="E16" s="10" t="n">
        <v>0.1</v>
      </c>
    </row>
    <row r="17" spans="1:6">
      <c r="A17" s="4" t="s">
        <v>301</v>
      </c>
    </row>
    <row r="18" spans="1:6">
      <c r="A18" s="3" t="s">
        <v>433</v>
      </c>
    </row>
    <row r="19" spans="1:6">
      <c r="A19" s="4" t="s">
        <v>446</v>
      </c>
      <c r="B19" s="10" t="n">
        <v>0.1</v>
      </c>
      <c r="D19" s="10" t="n">
        <v>0.2</v>
      </c>
    </row>
    <row r="20" spans="1:6">
      <c r="A20" s="4" t="s">
        <v>294</v>
      </c>
    </row>
    <row r="21" spans="1:6">
      <c r="A21" s="3" t="s">
        <v>433</v>
      </c>
    </row>
    <row r="22" spans="1:6">
      <c r="A22" s="4" t="s">
        <v>447</v>
      </c>
      <c r="B22" s="6" t="n">
        <v>0</v>
      </c>
      <c r="C22" s="10" t="n">
        <v>0.1</v>
      </c>
      <c r="D22" s="10" t="n">
        <v>0.1</v>
      </c>
      <c r="E22" s="10" t="n">
        <v>0.2</v>
      </c>
    </row>
    <row r="23" spans="1:6">
      <c r="A23" s="4" t="s">
        <v>448</v>
      </c>
      <c r="B23" s="6" t="n">
        <v>0</v>
      </c>
      <c r="C23" s="6" t="n">
        <v>0</v>
      </c>
      <c r="D23" s="6" t="n">
        <v>1</v>
      </c>
      <c r="E23" s="10" t="n">
        <v>2.5</v>
      </c>
    </row>
    <row r="24" spans="1:6">
      <c r="A24" s="4" t="s">
        <v>449</v>
      </c>
      <c r="F24" s="4" t="s">
        <v>450</v>
      </c>
    </row>
    <row r="25" spans="1:6">
      <c r="A25" s="4" t="s">
        <v>451</v>
      </c>
    </row>
    <row r="26" spans="1:6">
      <c r="A26" s="3" t="s">
        <v>433</v>
      </c>
    </row>
    <row r="27" spans="1:6">
      <c r="A27" s="4" t="s">
        <v>448</v>
      </c>
      <c r="B27" s="10" t="n">
        <v>0.1</v>
      </c>
      <c r="C27" s="10" t="n">
        <v>0.1</v>
      </c>
      <c r="D27" s="10" t="n">
        <v>0.1</v>
      </c>
      <c r="E27" s="10" t="n">
        <v>0.1</v>
      </c>
    </row>
    <row r="28" spans="1:6">
      <c r="A28" s="4" t="s">
        <v>449</v>
      </c>
      <c r="F28" s="4" t="s">
        <v>450</v>
      </c>
    </row>
    <row r="29" spans="1:6">
      <c r="A29" s="4" t="s">
        <v>301</v>
      </c>
    </row>
    <row r="30" spans="1:6">
      <c r="A30" s="3" t="s">
        <v>433</v>
      </c>
    </row>
    <row r="31" spans="1:6">
      <c r="A31" s="4" t="s">
        <v>449</v>
      </c>
      <c r="F31" s="4" t="s">
        <v>452</v>
      </c>
    </row>
    <row r="32" spans="1:6">
      <c r="A32" s="4" t="s">
        <v>289</v>
      </c>
    </row>
    <row r="33" spans="1:6">
      <c r="A33" s="3" t="s">
        <v>433</v>
      </c>
    </row>
    <row r="34" spans="1:6">
      <c r="A34" s="4" t="s">
        <v>447</v>
      </c>
      <c r="B34" s="10" t="n">
        <v>1.4</v>
      </c>
      <c r="C34" s="5" t="n">
        <v>2</v>
      </c>
      <c r="D34" s="10" t="n">
        <v>3.6</v>
      </c>
      <c r="E34" s="12" t="n">
        <v>4.3</v>
      </c>
    </row>
    <row r="35" spans="1:6">
      <c r="A35" s="4" t="s">
        <v>453</v>
      </c>
    </row>
    <row r="36" spans="1:6">
      <c r="A36" s="3" t="s">
        <v>433</v>
      </c>
    </row>
    <row r="37" spans="1:6">
      <c r="A37" s="4" t="s">
        <v>447</v>
      </c>
      <c r="B37" s="12" t="n">
        <v>0.1</v>
      </c>
      <c r="D37" s="12" t="n">
        <v>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208</v>
      </c>
    </row>
    <row r="3" spans="1:2">
      <c r="A3" s="3" t="s">
        <v>455</v>
      </c>
    </row>
    <row r="4" spans="1:2">
      <c r="A4" s="4" t="s">
        <v>456</v>
      </c>
      <c r="B4" s="5" t="n">
        <v>2690</v>
      </c>
    </row>
    <row r="5" spans="1:2">
      <c r="A5" s="4" t="s">
        <v>457</v>
      </c>
      <c r="B5" s="6" t="n">
        <v>5819</v>
      </c>
    </row>
    <row r="6" spans="1:2">
      <c r="A6" s="4" t="s">
        <v>458</v>
      </c>
      <c r="B6" s="6" t="n">
        <v>-7116</v>
      </c>
    </row>
    <row r="7" spans="1:2">
      <c r="A7" s="4" t="s">
        <v>459</v>
      </c>
      <c r="B7" s="6" t="n">
        <v>1393</v>
      </c>
    </row>
    <row r="8" spans="1:2">
      <c r="A8" s="4" t="s">
        <v>460</v>
      </c>
      <c r="B8" s="6" t="n">
        <v>236</v>
      </c>
    </row>
    <row r="9" spans="1:2">
      <c r="A9" s="4" t="s">
        <v>461</v>
      </c>
      <c r="B9" s="6" t="n">
        <v>114</v>
      </c>
    </row>
    <row r="10" spans="1:2">
      <c r="A10" s="4" t="s">
        <v>462</v>
      </c>
      <c r="B10" s="6" t="n">
        <v>-278</v>
      </c>
    </row>
    <row r="11" spans="1:2">
      <c r="A11" s="4" t="s">
        <v>463</v>
      </c>
      <c r="B11" s="6" t="n">
        <v>72</v>
      </c>
    </row>
    <row r="12" spans="1:2">
      <c r="A12" s="4" t="s">
        <v>464</v>
      </c>
      <c r="B12" s="6" t="n">
        <v>114609</v>
      </c>
    </row>
    <row r="13" spans="1:2">
      <c r="A13" s="4" t="s">
        <v>465</v>
      </c>
      <c r="B13" s="6" t="n">
        <v>848</v>
      </c>
    </row>
    <row r="14" spans="1:2">
      <c r="A14" s="4" t="s">
        <v>466</v>
      </c>
      <c r="B14" s="6" t="n">
        <v>-8583</v>
      </c>
    </row>
    <row r="15" spans="1:2">
      <c r="A15" s="4" t="s">
        <v>467</v>
      </c>
      <c r="B15" s="6" t="n">
        <v>106874</v>
      </c>
    </row>
    <row r="16" spans="1:2">
      <c r="A16" s="4" t="s">
        <v>468</v>
      </c>
    </row>
    <row r="17" spans="1:2">
      <c r="A17" s="3" t="s">
        <v>455</v>
      </c>
    </row>
    <row r="18" spans="1:2">
      <c r="A18" s="4" t="s">
        <v>464</v>
      </c>
      <c r="B18" s="6" t="n">
        <v>114609</v>
      </c>
    </row>
    <row r="19" spans="1:2">
      <c r="A19" s="4" t="s">
        <v>465</v>
      </c>
      <c r="B19" s="6" t="n">
        <v>848</v>
      </c>
    </row>
    <row r="20" spans="1:2">
      <c r="A20" s="4" t="s">
        <v>466</v>
      </c>
      <c r="B20" s="6" t="n">
        <v>-8583</v>
      </c>
    </row>
    <row r="21" spans="1:2">
      <c r="A21" s="4" t="s">
        <v>467</v>
      </c>
      <c r="B21" s="6" t="n">
        <v>106874</v>
      </c>
    </row>
    <row r="22" spans="1:2">
      <c r="A22" s="4" t="s">
        <v>469</v>
      </c>
    </row>
    <row r="23" spans="1:2">
      <c r="A23" s="3" t="s">
        <v>455</v>
      </c>
    </row>
    <row r="24" spans="1:2">
      <c r="A24" s="4" t="s">
        <v>456</v>
      </c>
      <c r="B24" s="6" t="n">
        <v>2690</v>
      </c>
    </row>
    <row r="25" spans="1:2">
      <c r="A25" s="4" t="s">
        <v>457</v>
      </c>
      <c r="B25" s="6" t="n">
        <v>5819</v>
      </c>
    </row>
    <row r="26" spans="1:2">
      <c r="A26" s="4" t="s">
        <v>458</v>
      </c>
      <c r="B26" s="6" t="n">
        <v>-7116</v>
      </c>
    </row>
    <row r="27" spans="1:2">
      <c r="A27" s="4" t="s">
        <v>459</v>
      </c>
      <c r="B27" s="6" t="n">
        <v>1393</v>
      </c>
    </row>
    <row r="28" spans="1:2">
      <c r="A28" s="4" t="s">
        <v>470</v>
      </c>
    </row>
    <row r="29" spans="1:2">
      <c r="A29" s="3" t="s">
        <v>455</v>
      </c>
    </row>
    <row r="30" spans="1:2">
      <c r="A30" s="4" t="s">
        <v>460</v>
      </c>
      <c r="B30" s="6" t="n">
        <v>236</v>
      </c>
    </row>
    <row r="31" spans="1:2">
      <c r="A31" s="4" t="s">
        <v>461</v>
      </c>
      <c r="B31" s="6" t="n">
        <v>114</v>
      </c>
    </row>
    <row r="32" spans="1:2">
      <c r="A32" s="4" t="s">
        <v>462</v>
      </c>
      <c r="B32" s="6" t="n">
        <v>-278</v>
      </c>
    </row>
    <row r="33" spans="1:2">
      <c r="A33" s="4" t="s">
        <v>463</v>
      </c>
      <c r="B33" s="5" t="n">
        <v>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49</v>
      </c>
      <c r="D1" s="2" t="s">
        <v>1</v>
      </c>
    </row>
    <row r="2" spans="1:5">
      <c r="B2" s="2" t="s">
        <v>2</v>
      </c>
      <c r="C2" s="2" t="s">
        <v>50</v>
      </c>
      <c r="D2" s="2" t="s">
        <v>2</v>
      </c>
      <c r="E2" s="2" t="s">
        <v>50</v>
      </c>
    </row>
    <row r="3" spans="1:5">
      <c r="A3" s="3" t="s">
        <v>472</v>
      </c>
    </row>
    <row r="4" spans="1:5">
      <c r="A4" s="4" t="s">
        <v>473</v>
      </c>
      <c r="B4" s="5" t="n">
        <v>450</v>
      </c>
      <c r="C4" s="5" t="n">
        <v>5580</v>
      </c>
      <c r="D4" s="5" t="n">
        <v>2325</v>
      </c>
      <c r="E4" s="5" t="n">
        <v>9858</v>
      </c>
    </row>
    <row r="5" spans="1:5">
      <c r="A5" s="4" t="s">
        <v>474</v>
      </c>
      <c r="B5" s="6" t="n">
        <v>585</v>
      </c>
      <c r="C5" s="6" t="n">
        <v>492</v>
      </c>
      <c r="D5" s="6" t="n">
        <v>876</v>
      </c>
      <c r="E5" s="6" t="n">
        <v>844</v>
      </c>
    </row>
    <row r="6" spans="1:5">
      <c r="A6" s="4" t="s">
        <v>475</v>
      </c>
      <c r="B6" s="6" t="n">
        <v>2470</v>
      </c>
      <c r="C6" s="6" t="n">
        <v>2107</v>
      </c>
      <c r="D6" s="6" t="n">
        <v>4510</v>
      </c>
      <c r="E6" s="6" t="n">
        <v>3808</v>
      </c>
    </row>
    <row r="7" spans="1:5">
      <c r="A7" s="4" t="s">
        <v>476</v>
      </c>
      <c r="B7" s="6" t="n">
        <v>6479</v>
      </c>
      <c r="C7" s="6" t="n">
        <v>4344</v>
      </c>
      <c r="D7" s="6" t="n">
        <v>12644</v>
      </c>
      <c r="E7" s="6" t="n">
        <v>8311</v>
      </c>
    </row>
    <row r="8" spans="1:5">
      <c r="A8" s="4" t="s">
        <v>477</v>
      </c>
      <c r="B8" s="6" t="n">
        <v>9984</v>
      </c>
      <c r="C8" s="6" t="n">
        <v>12523</v>
      </c>
      <c r="D8" s="6" t="n">
        <v>20355</v>
      </c>
      <c r="E8" s="6" t="n">
        <v>22821</v>
      </c>
    </row>
    <row r="9" spans="1:5">
      <c r="A9" s="4" t="s">
        <v>54</v>
      </c>
      <c r="B9" s="6" t="n">
        <v>3119</v>
      </c>
      <c r="C9" s="6" t="n">
        <v>2639</v>
      </c>
      <c r="D9" s="6" t="n">
        <v>5055</v>
      </c>
      <c r="E9" s="6" t="n">
        <v>5491</v>
      </c>
    </row>
    <row r="10" spans="1:5">
      <c r="A10" s="4" t="s">
        <v>478</v>
      </c>
      <c r="B10" s="6" t="n">
        <v>59</v>
      </c>
      <c r="C10" s="6" t="n">
        <v>552</v>
      </c>
      <c r="D10" s="6" t="n">
        <v>123</v>
      </c>
      <c r="E10" s="6" t="n">
        <v>849</v>
      </c>
    </row>
    <row r="11" spans="1:5">
      <c r="A11" s="4" t="s">
        <v>479</v>
      </c>
      <c r="B11" s="6" t="n">
        <v>3684</v>
      </c>
      <c r="C11" s="6" t="n">
        <v>2745</v>
      </c>
      <c r="D11" s="6" t="n">
        <v>7624</v>
      </c>
      <c r="E11" s="6" t="n">
        <v>5134</v>
      </c>
    </row>
    <row r="12" spans="1:5">
      <c r="A12" s="4" t="s">
        <v>480</v>
      </c>
      <c r="B12" s="6" t="n">
        <v>3743</v>
      </c>
      <c r="C12" s="6" t="n">
        <v>3297</v>
      </c>
      <c r="D12" s="6" t="n">
        <v>7747</v>
      </c>
      <c r="E12" s="6" t="n">
        <v>5983</v>
      </c>
    </row>
    <row r="13" spans="1:5">
      <c r="A13" s="4" t="s">
        <v>56</v>
      </c>
      <c r="B13" s="5" t="n">
        <v>16846</v>
      </c>
      <c r="C13" s="5" t="n">
        <v>18459</v>
      </c>
      <c r="D13" s="5" t="n">
        <v>33157</v>
      </c>
      <c r="E13" s="5" t="n">
        <v>342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49</v>
      </c>
      <c r="D1" s="2" t="s">
        <v>1</v>
      </c>
    </row>
    <row r="2" spans="1:5">
      <c r="B2" s="2" t="s">
        <v>2</v>
      </c>
      <c r="C2" s="2" t="s">
        <v>50</v>
      </c>
      <c r="D2" s="2" t="s">
        <v>2</v>
      </c>
      <c r="E2" s="2" t="s">
        <v>50</v>
      </c>
    </row>
    <row r="3" spans="1:5">
      <c r="A3" s="3" t="s">
        <v>472</v>
      </c>
    </row>
    <row r="4" spans="1:5">
      <c r="A4" s="4" t="s">
        <v>53</v>
      </c>
      <c r="B4" s="5" t="n">
        <v>9984</v>
      </c>
      <c r="C4" s="5" t="n">
        <v>12523</v>
      </c>
      <c r="D4" s="5" t="n">
        <v>20355</v>
      </c>
      <c r="E4" s="5" t="n">
        <v>22821</v>
      </c>
    </row>
    <row r="5" spans="1:5">
      <c r="A5" s="4" t="s">
        <v>54</v>
      </c>
      <c r="B5" s="6" t="n">
        <v>3119</v>
      </c>
      <c r="C5" s="6" t="n">
        <v>2639</v>
      </c>
      <c r="D5" s="6" t="n">
        <v>5055</v>
      </c>
      <c r="E5" s="6" t="n">
        <v>5491</v>
      </c>
    </row>
    <row r="6" spans="1:5">
      <c r="A6" s="4" t="s">
        <v>482</v>
      </c>
      <c r="B6" s="6" t="n">
        <v>59</v>
      </c>
      <c r="C6" s="6" t="n">
        <v>552</v>
      </c>
      <c r="D6" s="6" t="n">
        <v>123</v>
      </c>
      <c r="E6" s="6" t="n">
        <v>849</v>
      </c>
    </row>
    <row r="7" spans="1:5">
      <c r="A7" s="4" t="s">
        <v>479</v>
      </c>
      <c r="B7" s="5" t="n">
        <v>3684</v>
      </c>
      <c r="C7" s="5" t="n">
        <v>2745</v>
      </c>
      <c r="D7" s="5" t="n">
        <v>7624</v>
      </c>
      <c r="E7" s="5" t="n">
        <v>51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49</v>
      </c>
      <c r="D1" s="2" t="s">
        <v>1</v>
      </c>
    </row>
    <row r="2" spans="1:5">
      <c r="B2" s="2" t="s">
        <v>2</v>
      </c>
      <c r="C2" s="2" t="s">
        <v>50</v>
      </c>
      <c r="D2" s="2" t="s">
        <v>2</v>
      </c>
      <c r="E2" s="2" t="s">
        <v>50</v>
      </c>
    </row>
    <row r="3" spans="1:5">
      <c r="A3" s="3" t="s">
        <v>472</v>
      </c>
    </row>
    <row r="4" spans="1:5">
      <c r="A4" s="4" t="s">
        <v>484</v>
      </c>
      <c r="B4" s="5" t="n">
        <v>2055</v>
      </c>
      <c r="C4" s="5" t="n">
        <v>1078</v>
      </c>
      <c r="D4" s="5" t="n">
        <v>4175</v>
      </c>
      <c r="E4" s="5" t="n">
        <v>1763</v>
      </c>
    </row>
    <row r="5" spans="1:5">
      <c r="A5" s="4" t="s">
        <v>485</v>
      </c>
      <c r="B5" s="6" t="n">
        <v>3156</v>
      </c>
      <c r="C5" s="6" t="n">
        <v>1850</v>
      </c>
      <c r="D5" s="6" t="n">
        <v>6041</v>
      </c>
      <c r="E5" s="6" t="n">
        <v>4248</v>
      </c>
    </row>
    <row r="6" spans="1:5">
      <c r="A6" s="4" t="s">
        <v>476</v>
      </c>
      <c r="B6" s="6" t="n">
        <v>1268</v>
      </c>
      <c r="C6" s="6" t="n">
        <v>1416</v>
      </c>
      <c r="D6" s="6" t="n">
        <v>2428</v>
      </c>
      <c r="E6" s="6" t="n">
        <v>2300</v>
      </c>
    </row>
    <row r="7" spans="1:5">
      <c r="A7" s="4" t="s">
        <v>486</v>
      </c>
      <c r="B7" s="5" t="n">
        <v>6479</v>
      </c>
      <c r="C7" s="5" t="n">
        <v>4344</v>
      </c>
      <c r="D7" s="5" t="n">
        <v>12644</v>
      </c>
      <c r="E7" s="5" t="n">
        <v>83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49</v>
      </c>
      <c r="D1" s="2" t="s">
        <v>1</v>
      </c>
    </row>
    <row r="2" spans="1:5">
      <c r="B2" s="2" t="s">
        <v>2</v>
      </c>
      <c r="C2" s="2" t="s">
        <v>50</v>
      </c>
      <c r="D2" s="2" t="s">
        <v>2</v>
      </c>
      <c r="E2" s="2" t="s">
        <v>50</v>
      </c>
    </row>
    <row r="3" spans="1:5">
      <c r="A3" s="3" t="s">
        <v>488</v>
      </c>
    </row>
    <row r="4" spans="1:5">
      <c r="A4" s="4" t="s">
        <v>489</v>
      </c>
      <c r="B4" s="5" t="n">
        <v>3454</v>
      </c>
      <c r="C4" s="5" t="n">
        <v>2876</v>
      </c>
      <c r="D4" s="5" t="n">
        <v>6476</v>
      </c>
      <c r="E4" s="5" t="n">
        <v>5505</v>
      </c>
    </row>
    <row r="5" spans="1:5">
      <c r="A5" s="4" t="s">
        <v>490</v>
      </c>
      <c r="B5" s="6" t="n">
        <v>-1071</v>
      </c>
      <c r="C5" s="6" t="n">
        <v>-733</v>
      </c>
      <c r="D5" s="6" t="n">
        <v>-2319</v>
      </c>
      <c r="E5" s="6" t="n">
        <v>-1900</v>
      </c>
    </row>
    <row r="6" spans="1:5">
      <c r="A6" s="4" t="s">
        <v>491</v>
      </c>
      <c r="B6" s="6" t="n">
        <v>291</v>
      </c>
      <c r="C6" s="6" t="n">
        <v>198</v>
      </c>
      <c r="D6" s="6" t="n">
        <v>579</v>
      </c>
      <c r="E6" s="6" t="n">
        <v>449</v>
      </c>
    </row>
    <row r="7" spans="1:5">
      <c r="A7" s="4" t="s">
        <v>492</v>
      </c>
      <c r="B7" s="6" t="n">
        <v>65</v>
      </c>
      <c r="C7" s="6" t="n">
        <v>69</v>
      </c>
      <c r="D7" s="6" t="n">
        <v>215</v>
      </c>
      <c r="E7" s="6" t="n">
        <v>188</v>
      </c>
    </row>
    <row r="8" spans="1:5">
      <c r="A8" s="4" t="s">
        <v>493</v>
      </c>
      <c r="B8" s="6" t="n">
        <v>294</v>
      </c>
      <c r="C8" s="6" t="n">
        <v>188</v>
      </c>
      <c r="D8" s="6" t="n">
        <v>564</v>
      </c>
      <c r="E8" s="6" t="n">
        <v>390</v>
      </c>
    </row>
    <row r="9" spans="1:5">
      <c r="A9" s="4" t="s">
        <v>494</v>
      </c>
      <c r="B9" s="6" t="n">
        <v>1806</v>
      </c>
      <c r="C9" s="6" t="n">
        <v>2109</v>
      </c>
      <c r="D9" s="6" t="n">
        <v>3058</v>
      </c>
      <c r="E9" s="6" t="n">
        <v>4554</v>
      </c>
    </row>
    <row r="10" spans="1:5">
      <c r="A10" s="4" t="s">
        <v>495</v>
      </c>
      <c r="B10" s="6" t="n">
        <v>1150</v>
      </c>
      <c r="C10" s="6" t="n">
        <v>224</v>
      </c>
      <c r="D10" s="6" t="n">
        <v>1786</v>
      </c>
      <c r="E10" s="6" t="n">
        <v>433</v>
      </c>
    </row>
    <row r="11" spans="1:5">
      <c r="A11" s="4" t="s">
        <v>496</v>
      </c>
      <c r="B11" s="5" t="n">
        <v>5989</v>
      </c>
      <c r="C11" s="5" t="n">
        <v>4931</v>
      </c>
      <c r="D11" s="5" t="n">
        <v>10359</v>
      </c>
      <c r="E11" s="5" t="n">
        <v>96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49</v>
      </c>
      <c r="D1" s="2" t="s">
        <v>1</v>
      </c>
    </row>
    <row r="2" spans="1:5">
      <c r="B2" s="2" t="s">
        <v>2</v>
      </c>
      <c r="C2" s="2" t="s">
        <v>50</v>
      </c>
      <c r="D2" s="2" t="s">
        <v>2</v>
      </c>
      <c r="E2" s="2" t="s">
        <v>50</v>
      </c>
    </row>
    <row r="3" spans="1:5">
      <c r="A3" s="3" t="s">
        <v>498</v>
      </c>
    </row>
    <row r="4" spans="1:5">
      <c r="A4" s="4" t="s">
        <v>499</v>
      </c>
      <c r="B4" s="5" t="n">
        <v>1806</v>
      </c>
      <c r="C4" s="5" t="n">
        <v>2109</v>
      </c>
      <c r="D4" s="5" t="n">
        <v>3058</v>
      </c>
      <c r="E4" s="5" t="n">
        <v>4554</v>
      </c>
    </row>
    <row r="5" spans="1:5">
      <c r="A5" s="4" t="s">
        <v>500</v>
      </c>
    </row>
    <row r="6" spans="1:5">
      <c r="A6" s="3" t="s">
        <v>498</v>
      </c>
    </row>
    <row r="7" spans="1:5">
      <c r="A7" s="4" t="s">
        <v>499</v>
      </c>
      <c r="B7" s="6" t="n">
        <v>715</v>
      </c>
      <c r="C7" s="6" t="n">
        <v>714</v>
      </c>
      <c r="D7" s="6" t="n">
        <v>1482</v>
      </c>
      <c r="E7" s="6" t="n">
        <v>1525</v>
      </c>
    </row>
    <row r="8" spans="1:5">
      <c r="A8" s="4" t="s">
        <v>501</v>
      </c>
    </row>
    <row r="9" spans="1:5">
      <c r="A9" s="3" t="s">
        <v>498</v>
      </c>
    </row>
    <row r="10" spans="1:5">
      <c r="A10" s="4" t="s">
        <v>499</v>
      </c>
      <c r="B10" s="6" t="n">
        <v>919</v>
      </c>
      <c r="C10" s="6" t="n">
        <v>1343</v>
      </c>
      <c r="D10" s="6" t="n">
        <v>1255</v>
      </c>
      <c r="E10" s="6" t="n">
        <v>2852</v>
      </c>
    </row>
    <row r="11" spans="1:5">
      <c r="A11" s="4" t="s">
        <v>502</v>
      </c>
    </row>
    <row r="12" spans="1:5">
      <c r="A12" s="3" t="s">
        <v>498</v>
      </c>
    </row>
    <row r="13" spans="1:5">
      <c r="A13" s="4" t="s">
        <v>499</v>
      </c>
      <c r="B13" s="5" t="n">
        <v>172</v>
      </c>
      <c r="C13" s="5" t="n">
        <v>52</v>
      </c>
      <c r="D13" s="5" t="n">
        <v>321</v>
      </c>
      <c r="E13" s="5" t="n">
        <v>1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 customWidth="1" max="5" min="5" width="30"/>
  </cols>
  <sheetData>
    <row r="1" spans="1:5">
      <c r="A1" s="1" t="s">
        <v>503</v>
      </c>
      <c r="B1" s="2" t="s">
        <v>49</v>
      </c>
      <c r="D1" s="2" t="s">
        <v>1</v>
      </c>
    </row>
    <row r="2" spans="1:5">
      <c r="B2" s="2" t="s">
        <v>504</v>
      </c>
      <c r="C2" s="2" t="s">
        <v>505</v>
      </c>
      <c r="D2" s="2" t="s">
        <v>504</v>
      </c>
      <c r="E2" s="2" t="s">
        <v>505</v>
      </c>
    </row>
    <row r="3" spans="1:5">
      <c r="A3" s="3" t="s">
        <v>506</v>
      </c>
    </row>
    <row r="4" spans="1:5">
      <c r="A4" s="4" t="s">
        <v>507</v>
      </c>
      <c r="B4" s="12" t="n">
        <v>1.1</v>
      </c>
      <c r="C4" s="12" t="n">
        <v>0.7</v>
      </c>
      <c r="D4" s="12" t="n">
        <v>2.3</v>
      </c>
      <c r="E4" s="12" t="n">
        <v>1.9</v>
      </c>
    </row>
    <row r="5" spans="1:5">
      <c r="A5" s="4" t="s">
        <v>508</v>
      </c>
      <c r="B5" s="6" t="n">
        <v>112</v>
      </c>
      <c r="C5" s="6" t="n">
        <v>85</v>
      </c>
      <c r="D5" s="6" t="n">
        <v>112</v>
      </c>
      <c r="E5" s="6" t="n">
        <v>85</v>
      </c>
    </row>
    <row r="6" spans="1:5">
      <c r="A6" s="4" t="s">
        <v>509</v>
      </c>
    </row>
    <row r="7" spans="1:5">
      <c r="A7" s="3" t="s">
        <v>506</v>
      </c>
    </row>
    <row r="8" spans="1:5">
      <c r="A8" s="4" t="s">
        <v>508</v>
      </c>
      <c r="B8" s="6" t="n">
        <v>94</v>
      </c>
      <c r="C8" s="6" t="n">
        <v>70</v>
      </c>
      <c r="D8" s="6" t="n">
        <v>94</v>
      </c>
      <c r="E8" s="6" t="n">
        <v>70</v>
      </c>
    </row>
    <row r="9" spans="1:5">
      <c r="A9" s="4" t="s">
        <v>229</v>
      </c>
    </row>
    <row r="10" spans="1:5">
      <c r="A10" s="3" t="s">
        <v>506</v>
      </c>
    </row>
    <row r="11" spans="1:5">
      <c r="A11" s="4" t="s">
        <v>508</v>
      </c>
      <c r="B11" s="6" t="n">
        <v>18</v>
      </c>
      <c r="C11" s="6" t="n">
        <v>15</v>
      </c>
      <c r="D11" s="6" t="n">
        <v>18</v>
      </c>
      <c r="E11" s="6" t="n">
        <v>15</v>
      </c>
    </row>
    <row r="12" spans="1:5">
      <c r="A12" s="4" t="s">
        <v>501</v>
      </c>
    </row>
    <row r="13" spans="1:5">
      <c r="A13" s="3" t="s">
        <v>506</v>
      </c>
    </row>
    <row r="14" spans="1:5">
      <c r="A14" s="4" t="s">
        <v>508</v>
      </c>
      <c r="B14" s="6" t="n">
        <v>29</v>
      </c>
      <c r="C14" s="6" t="n">
        <v>18</v>
      </c>
      <c r="D14" s="6" t="n">
        <v>29</v>
      </c>
      <c r="E14" s="6" t="n">
        <v>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49</v>
      </c>
      <c r="D1" s="2" t="s">
        <v>1</v>
      </c>
    </row>
    <row r="2" spans="1:5">
      <c r="B2" s="2" t="s">
        <v>2</v>
      </c>
      <c r="C2" s="2" t="s">
        <v>50</v>
      </c>
      <c r="D2" s="2" t="s">
        <v>2</v>
      </c>
      <c r="E2" s="2" t="s">
        <v>50</v>
      </c>
    </row>
    <row r="3" spans="1:5">
      <c r="A3" s="3" t="s">
        <v>511</v>
      </c>
    </row>
    <row r="4" spans="1:5">
      <c r="A4" s="4" t="s">
        <v>512</v>
      </c>
      <c r="B4" s="5" t="n">
        <v>476</v>
      </c>
      <c r="C4" s="5" t="n">
        <v>494</v>
      </c>
      <c r="D4" s="5" t="n">
        <v>1028</v>
      </c>
      <c r="E4" s="5" t="n">
        <v>834</v>
      </c>
    </row>
    <row r="5" spans="1:5">
      <c r="A5" s="4" t="s">
        <v>513</v>
      </c>
      <c r="C5" s="6" t="n">
        <v>6917</v>
      </c>
      <c r="D5" s="6" t="n">
        <v>871</v>
      </c>
      <c r="E5" s="6" t="n">
        <v>4111</v>
      </c>
    </row>
    <row r="6" spans="1:5">
      <c r="A6" s="4" t="s">
        <v>58</v>
      </c>
      <c r="B6" s="6" t="n">
        <v>476</v>
      </c>
      <c r="C6" s="6" t="n">
        <v>7411</v>
      </c>
      <c r="D6" s="6" t="n">
        <v>1899</v>
      </c>
      <c r="E6" s="6" t="n">
        <v>4945</v>
      </c>
    </row>
    <row r="7" spans="1:5">
      <c r="A7" s="4" t="s">
        <v>514</v>
      </c>
      <c r="B7" s="6" t="n">
        <v>-61</v>
      </c>
      <c r="C7" s="6" t="n">
        <v>-1</v>
      </c>
      <c r="D7" s="6" t="n">
        <v>-96</v>
      </c>
      <c r="E7" s="6" t="n">
        <v>-1</v>
      </c>
    </row>
    <row r="8" spans="1:5">
      <c r="A8" s="4" t="s">
        <v>515</v>
      </c>
      <c r="B8" s="6" t="n">
        <v>-1083</v>
      </c>
    </row>
    <row r="9" spans="1:5">
      <c r="A9" s="4" t="s">
        <v>516</v>
      </c>
      <c r="B9" s="6" t="n">
        <v>-1144</v>
      </c>
      <c r="C9" s="6" t="n">
        <v>-1</v>
      </c>
      <c r="D9" s="6" t="n">
        <v>-96</v>
      </c>
      <c r="E9" s="6" t="n">
        <v>-1</v>
      </c>
    </row>
    <row r="10" spans="1:5">
      <c r="A10" s="4" t="s">
        <v>517</v>
      </c>
      <c r="B10" s="5" t="n">
        <v>-668</v>
      </c>
      <c r="C10" s="5" t="n">
        <v>7410</v>
      </c>
      <c r="D10" s="5" t="n">
        <v>1803</v>
      </c>
      <c r="E10" s="5" t="n">
        <v>49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8</v>
      </c>
      <c r="B1" s="2" t="s">
        <v>49</v>
      </c>
      <c r="D1" s="2" t="s">
        <v>1</v>
      </c>
    </row>
    <row r="2" spans="1:7">
      <c r="B2" s="2" t="s">
        <v>208</v>
      </c>
      <c r="C2" s="2" t="s">
        <v>209</v>
      </c>
      <c r="D2" s="2" t="s">
        <v>208</v>
      </c>
      <c r="E2" s="2" t="s">
        <v>209</v>
      </c>
      <c r="F2" s="2" t="s">
        <v>226</v>
      </c>
      <c r="G2" s="2" t="s">
        <v>519</v>
      </c>
    </row>
    <row r="3" spans="1:7">
      <c r="A3" s="3" t="s">
        <v>511</v>
      </c>
    </row>
    <row r="4" spans="1:7">
      <c r="A4" s="4" t="s">
        <v>520</v>
      </c>
      <c r="B4" s="12" t="n">
        <v>-1.1</v>
      </c>
      <c r="C4" s="12" t="n">
        <v>6.9</v>
      </c>
      <c r="D4" s="12" t="n">
        <v>0.9</v>
      </c>
      <c r="E4" s="12" t="n">
        <v>4.1</v>
      </c>
    </row>
    <row r="5" spans="1:7">
      <c r="A5" s="4" t="s">
        <v>521</v>
      </c>
      <c r="F5" s="8" t="n">
        <v>31.1</v>
      </c>
      <c r="G5" s="8" t="n">
        <v>5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3"/>
    <col customWidth="1" max="3" min="3" width="69"/>
    <col customWidth="1" max="4" min="4" width="14"/>
  </cols>
  <sheetData>
    <row r="1" spans="1:4">
      <c r="A1" s="1" t="s">
        <v>522</v>
      </c>
      <c r="B1" s="2" t="s">
        <v>304</v>
      </c>
      <c r="C1" s="2" t="s">
        <v>523</v>
      </c>
      <c r="D1" s="2" t="s">
        <v>2</v>
      </c>
    </row>
    <row r="2" spans="1:4">
      <c r="A2" s="3" t="s">
        <v>524</v>
      </c>
    </row>
    <row r="3" spans="1:4">
      <c r="A3" s="4" t="s">
        <v>306</v>
      </c>
      <c r="B3" s="4" t="s">
        <v>307</v>
      </c>
      <c r="D3" s="4" t="s">
        <v>308</v>
      </c>
    </row>
    <row r="4" spans="1:4">
      <c r="A4" s="4" t="s">
        <v>525</v>
      </c>
    </row>
    <row r="5" spans="1:4">
      <c r="A5" s="3" t="s">
        <v>524</v>
      </c>
    </row>
    <row r="6" spans="1:4">
      <c r="A6" s="4" t="s">
        <v>526</v>
      </c>
      <c r="C6" s="6" t="n">
        <v>5070</v>
      </c>
    </row>
    <row r="7" spans="1:4">
      <c r="A7" s="4" t="s">
        <v>306</v>
      </c>
      <c r="C7" s="4" t="s">
        <v>527</v>
      </c>
    </row>
    <row r="8" spans="1:4">
      <c r="A8" s="4" t="s">
        <v>528</v>
      </c>
      <c r="C8" s="4" t="s">
        <v>529</v>
      </c>
    </row>
    <row r="9" spans="1:4">
      <c r="A9" s="4" t="s">
        <v>530</v>
      </c>
      <c r="C9" s="4" t="s">
        <v>531</v>
      </c>
    </row>
    <row r="10" spans="1:4">
      <c r="A10" s="4" t="s">
        <v>532</v>
      </c>
      <c r="C10" s="4" t="s">
        <v>533</v>
      </c>
    </row>
    <row r="11" spans="1:4">
      <c r="A11" s="4" t="s">
        <v>534</v>
      </c>
      <c r="C11" s="5" t="n">
        <v>1323780</v>
      </c>
    </row>
    <row r="12" spans="1:4">
      <c r="A12" s="4" t="s">
        <v>535</v>
      </c>
      <c r="C12" s="4" t="s">
        <v>5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2</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v>
      </c>
    </row>
    <row r="3" spans="1:2">
      <c r="A3" s="3" t="s">
        <v>118</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06:09Z</dcterms:created>
  <dcterms:modified xmlns:dcterms="http://purl.org/dc/terms/" xmlns:xsi="http://www.w3.org/2001/XMLSchema-instance" xsi:type="dcterms:W3CDTF">2019-08-19T16:06:09Z</dcterms:modified>
</cp:coreProperties>
</file>